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Critical Accounting Ju" sheetId="10" state="visible" r:id="rId10"/>
    <sheet xmlns:r="http://schemas.openxmlformats.org/officeDocument/2006/relationships" name="Note 5 - Prepaid Expenses and D" sheetId="11" state="visible" r:id="rId11"/>
    <sheet xmlns:r="http://schemas.openxmlformats.org/officeDocument/2006/relationships" name="Note 6 - Property and Equipment" sheetId="12" state="visible" r:id="rId12"/>
    <sheet xmlns:r="http://schemas.openxmlformats.org/officeDocument/2006/relationships" name="Note 7 - Intangible Assets" sheetId="13" state="visible" r:id="rId13"/>
    <sheet xmlns:r="http://schemas.openxmlformats.org/officeDocument/2006/relationships" name="Note 8 - Loan Arrangements" sheetId="14" state="visible" r:id="rId14"/>
    <sheet xmlns:r="http://schemas.openxmlformats.org/officeDocument/2006/relationships" name="Note 9 - Capital Stock" sheetId="15" state="visible" r:id="rId15"/>
    <sheet xmlns:r="http://schemas.openxmlformats.org/officeDocument/2006/relationships" name="Note 10 - Stock-based Compensat"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Financial Instruments" sheetId="19" state="visible" r:id="rId19"/>
    <sheet xmlns:r="http://schemas.openxmlformats.org/officeDocument/2006/relationships" name="Note 14 - Segmented Information" sheetId="20" state="visible" r:id="rId20"/>
    <sheet xmlns:r="http://schemas.openxmlformats.org/officeDocument/2006/relationships" name="Note 15 - Schedule of Expenses" sheetId="21" state="visible" r:id="rId21"/>
    <sheet xmlns:r="http://schemas.openxmlformats.org/officeDocument/2006/relationships" name="Note 16 - Capital Risk Manageme" sheetId="22" state="visible" r:id="rId22"/>
    <sheet xmlns:r="http://schemas.openxmlformats.org/officeDocument/2006/relationships" name="Note 17 - Loss Per Share" sheetId="23" state="visible" r:id="rId23"/>
    <sheet xmlns:r="http://schemas.openxmlformats.org/officeDocument/2006/relationships" name="Note 18 - Related Party Transac" sheetId="24" state="visible" r:id="rId24"/>
    <sheet xmlns:r="http://schemas.openxmlformats.org/officeDocument/2006/relationships" name="Note 19 - Recapitalization Invo" sheetId="25" state="visible" r:id="rId25"/>
    <sheet xmlns:r="http://schemas.openxmlformats.org/officeDocument/2006/relationships" name="Note 20 - Subsequent Events" sheetId="26" state="visible" r:id="rId26"/>
    <sheet xmlns:r="http://schemas.openxmlformats.org/officeDocument/2006/relationships" name="Significant Accounting Policies" sheetId="27" state="visible" r:id="rId27"/>
    <sheet xmlns:r="http://schemas.openxmlformats.org/officeDocument/2006/relationships" name="Note 3 - Significant Accounti28" sheetId="28" state="visible" r:id="rId28"/>
    <sheet xmlns:r="http://schemas.openxmlformats.org/officeDocument/2006/relationships" name="Note 6 - Property and Equipme29" sheetId="29" state="visible" r:id="rId29"/>
    <sheet xmlns:r="http://schemas.openxmlformats.org/officeDocument/2006/relationships" name="Note 7 - Intangible Assets (Tab" sheetId="30" state="visible" r:id="rId30"/>
    <sheet xmlns:r="http://schemas.openxmlformats.org/officeDocument/2006/relationships" name="Note 9 - Capital Stock (Tables)" sheetId="31" state="visible" r:id="rId31"/>
    <sheet xmlns:r="http://schemas.openxmlformats.org/officeDocument/2006/relationships" name="Note 10 - Stock-based Compens32" sheetId="32" state="visible" r:id="rId32"/>
    <sheet xmlns:r="http://schemas.openxmlformats.org/officeDocument/2006/relationships" name="Note 11 - Income Taxes (Tables)" sheetId="33" state="visible" r:id="rId33"/>
    <sheet xmlns:r="http://schemas.openxmlformats.org/officeDocument/2006/relationships" name="Note 12 - Commitments and Con34" sheetId="34" state="visible" r:id="rId34"/>
    <sheet xmlns:r="http://schemas.openxmlformats.org/officeDocument/2006/relationships" name="Note 13 - Financial Instrumen35" sheetId="35" state="visible" r:id="rId35"/>
    <sheet xmlns:r="http://schemas.openxmlformats.org/officeDocument/2006/relationships" name="Note 14 - Segmented Informati36" sheetId="36" state="visible" r:id="rId36"/>
    <sheet xmlns:r="http://schemas.openxmlformats.org/officeDocument/2006/relationships" name="Note 15 - Schedule of Expenses " sheetId="37" state="visible" r:id="rId37"/>
    <sheet xmlns:r="http://schemas.openxmlformats.org/officeDocument/2006/relationships" name="Note 17 - Loss Per Share (Table" sheetId="38" state="visible" r:id="rId38"/>
    <sheet xmlns:r="http://schemas.openxmlformats.org/officeDocument/2006/relationships" name="Note 18 - Related Party Trans39" sheetId="39" state="visible" r:id="rId39"/>
    <sheet xmlns:r="http://schemas.openxmlformats.org/officeDocument/2006/relationships" name="Note 19 - Recapitalization In40" sheetId="40" state="visible" r:id="rId40"/>
    <sheet xmlns:r="http://schemas.openxmlformats.org/officeDocument/2006/relationships" name="Note 3 - Significant Accounti41" sheetId="41" state="visible" r:id="rId41"/>
    <sheet xmlns:r="http://schemas.openxmlformats.org/officeDocument/2006/relationships" name="Note 3 - Significant Accounti42" sheetId="42" state="visible" r:id="rId42"/>
    <sheet xmlns:r="http://schemas.openxmlformats.org/officeDocument/2006/relationships" name="Note 3 - Significant Accounti43" sheetId="43" state="visible" r:id="rId43"/>
    <sheet xmlns:r="http://schemas.openxmlformats.org/officeDocument/2006/relationships" name="Note 5 - Prepaid Expenses and44" sheetId="44" state="visible" r:id="rId44"/>
    <sheet xmlns:r="http://schemas.openxmlformats.org/officeDocument/2006/relationships" name="Note 6 - Property and Equipme45" sheetId="45" state="visible" r:id="rId45"/>
    <sheet xmlns:r="http://schemas.openxmlformats.org/officeDocument/2006/relationships" name="Note 7 - Intangible Assets - Fi" sheetId="46" state="visible" r:id="rId46"/>
    <sheet xmlns:r="http://schemas.openxmlformats.org/officeDocument/2006/relationships" name="Note 8 - Loan Arrangements (Det" sheetId="47" state="visible" r:id="rId47"/>
    <sheet xmlns:r="http://schemas.openxmlformats.org/officeDocument/2006/relationships" name="Note 9 - Capital Stock (Details" sheetId="48" state="visible" r:id="rId48"/>
    <sheet xmlns:r="http://schemas.openxmlformats.org/officeDocument/2006/relationships" name="Note 9 - Capital Stock - Issued" sheetId="49" state="visible" r:id="rId49"/>
    <sheet xmlns:r="http://schemas.openxmlformats.org/officeDocument/2006/relationships" name="Note 10 - Stock-based Compens50" sheetId="50" state="visible" r:id="rId50"/>
    <sheet xmlns:r="http://schemas.openxmlformats.org/officeDocument/2006/relationships" name="Note 10 - Stock-based Compens51" sheetId="51" state="visible" r:id="rId51"/>
    <sheet xmlns:r="http://schemas.openxmlformats.org/officeDocument/2006/relationships" name="Note 10 - Stock-based Compens52" sheetId="52" state="visible" r:id="rId52"/>
    <sheet xmlns:r="http://schemas.openxmlformats.org/officeDocument/2006/relationships" name="Note 10- Stock-based Compensati" sheetId="53" state="visible" r:id="rId53"/>
    <sheet xmlns:r="http://schemas.openxmlformats.org/officeDocument/2006/relationships" name="Note 11 - Income Taxes (Details" sheetId="54" state="visible" r:id="rId54"/>
    <sheet xmlns:r="http://schemas.openxmlformats.org/officeDocument/2006/relationships" name="Note 11 - Income Taxes - Effect" sheetId="55" state="visible" r:id="rId55"/>
    <sheet xmlns:r="http://schemas.openxmlformats.org/officeDocument/2006/relationships" name="Note 11 - Income Taxes - Deferr" sheetId="56" state="visible" r:id="rId56"/>
    <sheet xmlns:r="http://schemas.openxmlformats.org/officeDocument/2006/relationships" name="Note 11 - Income Taxes - Non-ca" sheetId="57" state="visible" r:id="rId57"/>
    <sheet xmlns:r="http://schemas.openxmlformats.org/officeDocument/2006/relationships" name="Note 12 - Commitments and Con58" sheetId="58" state="visible" r:id="rId58"/>
    <sheet xmlns:r="http://schemas.openxmlformats.org/officeDocument/2006/relationships" name="Note 13 - Financial Instrumen59" sheetId="59" state="visible" r:id="rId59"/>
    <sheet xmlns:r="http://schemas.openxmlformats.org/officeDocument/2006/relationships" name="Note 14 - Segmented Informati60" sheetId="60" state="visible" r:id="rId60"/>
    <sheet xmlns:r="http://schemas.openxmlformats.org/officeDocument/2006/relationships" name="Note 15 - Schedule of Expense61" sheetId="61" state="visible" r:id="rId61"/>
    <sheet xmlns:r="http://schemas.openxmlformats.org/officeDocument/2006/relationships" name="Note 17 - Loss Per Share - Loss" sheetId="62" state="visible" r:id="rId62"/>
    <sheet xmlns:r="http://schemas.openxmlformats.org/officeDocument/2006/relationships" name="Note 18 - Related Party Trans63" sheetId="63" state="visible" r:id="rId63"/>
    <sheet xmlns:r="http://schemas.openxmlformats.org/officeDocument/2006/relationships" name="Note 18 - Related Party Trans64" sheetId="64" state="visible" r:id="rId64"/>
    <sheet xmlns:r="http://schemas.openxmlformats.org/officeDocument/2006/relationships" name="Note 19 - Recapitalization In65" sheetId="65" state="visible" r:id="rId65"/>
    <sheet xmlns:r="http://schemas.openxmlformats.org/officeDocument/2006/relationships" name="Note 19 - Recapitalization In66" sheetId="66" state="visible" r:id="rId66"/>
    <sheet xmlns:r="http://schemas.openxmlformats.org/officeDocument/2006/relationships" name="Note 19 - Recapitalization In67" sheetId="67" state="visible" r:id="rId67"/>
    <sheet xmlns:r="http://schemas.openxmlformats.org/officeDocument/2006/relationships" name="Note 20 - Subsequent Events (De" sheetId="68" state="visible" r:id="rId68"/>
  </sheets>
  <definedNames/>
  <calcPr calcId="124519" fullCalcOnLoad="1"/>
</workbook>
</file>

<file path=xl/sharedStrings.xml><?xml version="1.0" encoding="utf-8"?>
<sst xmlns="http://schemas.openxmlformats.org/spreadsheetml/2006/main" uniqueCount="524">
  <si>
    <t>Document And Entity Information - shares</t>
  </si>
  <si>
    <t>12 Months Ended</t>
  </si>
  <si>
    <t>Dec. 31, 2017</t>
  </si>
  <si>
    <t>Feb. 27, 2018</t>
  </si>
  <si>
    <t>Document Information [Line Items]</t>
  </si>
  <si>
    <t>Entity Registrant Name</t>
  </si>
  <si>
    <t>Zomedica Pharmaceuticals Corp.</t>
  </si>
  <si>
    <t>Entity Central Index Key</t>
  </si>
  <si>
    <t>Trading Symbol</t>
  </si>
  <si>
    <t>zo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POS AM</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Prepaid expenses and deposits</t>
  </si>
  <si>
    <t>Trade and other receivable</t>
  </si>
  <si>
    <t>Property and equipment</t>
  </si>
  <si>
    <t>Intangible assets</t>
  </si>
  <si>
    <t>Current liabilities:</t>
  </si>
  <si>
    <t>Accounts payable and accrued liabilities</t>
  </si>
  <si>
    <t>Shareholder loans payable</t>
  </si>
  <si>
    <t xml:space="preserve"> </t>
  </si>
  <si>
    <t>Shareholders' equity:</t>
  </si>
  <si>
    <t>Capital stock, unlimited common shares authorized without par value, issued and outstanding: 90,225,869 common shares (2016 - 83,964,569)</t>
  </si>
  <si>
    <t>Additional paid-in capital</t>
  </si>
  <si>
    <t>Accumulated deficit</t>
  </si>
  <si>
    <t>Consolidated Balance Sheets (Parentheticals) - $ / shares</t>
  </si>
  <si>
    <t>Capital stock, unlimited common shares authorized</t>
  </si>
  <si>
    <t>Unlimited</t>
  </si>
  <si>
    <t>Capital stock, no par value (in dollars per share)</t>
  </si>
  <si>
    <t>Capital stock, shares issued (in shares)</t>
  </si>
  <si>
    <t>Capital stock, shares outstanding (in shares)</t>
  </si>
  <si>
    <t>Consolidated Statements of Operations and Comprehensive Loss - USD ($)</t>
  </si>
  <si>
    <t>Expenses:</t>
  </si>
  <si>
    <t>Research and development</t>
  </si>
  <si>
    <t>General and administrative</t>
  </si>
  <si>
    <t>Professional fees</t>
  </si>
  <si>
    <t>Amortization</t>
  </si>
  <si>
    <t>Depreciation</t>
  </si>
  <si>
    <t>Loss from operations</t>
  </si>
  <si>
    <t>Gain on settlement of liabilities</t>
  </si>
  <si>
    <t>Foreign exchange (gain) loss</t>
  </si>
  <si>
    <t>Loss before income taxes</t>
  </si>
  <si>
    <t>Income tax expense</t>
  </si>
  <si>
    <t>Net loss and comprehensive loss</t>
  </si>
  <si>
    <t>Weighted average number of common shares - basic and diluted (in shares)</t>
  </si>
  <si>
    <t>Loss per share - basic and diluted (in dollars per share)</t>
  </si>
  <si>
    <t>Consolidated Statements of Shareholders' Equity - USD ($)</t>
  </si>
  <si>
    <t>Common Stock [Member]</t>
  </si>
  <si>
    <t>Additional Paid-in Capital [Member]</t>
  </si>
  <si>
    <t>Retained Earnings [Member]</t>
  </si>
  <si>
    <t>Total</t>
  </si>
  <si>
    <t>Balance (in shares) at Dec. 31, 2015</t>
  </si>
  <si>
    <t>Balance at Dec. 31, 2015</t>
  </si>
  <si>
    <t>Stock issuance due to recapitalization, net of cost (in shares)</t>
  </si>
  <si>
    <t>Stock issuance due to recapitalization, net of cost</t>
  </si>
  <si>
    <t>Stock issuance for financing, net of cost (in shares)</t>
  </si>
  <si>
    <t>[1],[2]</t>
  </si>
  <si>
    <t>Stock issuance for financing, net of cost</t>
  </si>
  <si>
    <t>Stock issuance for services (in shares)</t>
  </si>
  <si>
    <t>Stock issuance for services</t>
  </si>
  <si>
    <t>Excess of purchase price over net asset value</t>
  </si>
  <si>
    <t>Stock-based compensation</t>
  </si>
  <si>
    <t>Stock issued due to exercise of options (in shares)</t>
  </si>
  <si>
    <t>Stock issued due to exercise of options</t>
  </si>
  <si>
    <t>Net loss</t>
  </si>
  <si>
    <t>Balance (in shares) at Dec. 31, 2016</t>
  </si>
  <si>
    <t>Balance at Dec. 31, 2016</t>
  </si>
  <si>
    <t>[3],[4]</t>
  </si>
  <si>
    <t>[5],[6]</t>
  </si>
  <si>
    <t>Balance (in shares) at Dec. 31, 2017</t>
  </si>
  <si>
    <t>Balance at Dec. 31, 2017</t>
  </si>
  <si>
    <t>[1]</t>
  </si>
  <si>
    <t>On August 25, 2016, the Company issued 3,342,480 common shares for gross proceeds of $3,875,500. The Company recorded $29,310 of share issuance costs as an offset to capital stock.</t>
  </si>
  <si>
    <t>[2]</t>
  </si>
  <si>
    <t>On December 29, 2016, the Company issued 791,373 common shares for gross proceeds of $880,086. The Company recorded $8,706 of share issuance costs as an offset to capital stock.</t>
  </si>
  <si>
    <t>[3]</t>
  </si>
  <si>
    <t>On April 7, 2017, the Company issued 2,902,682 common shares for gross proceeds of $3,250,000. The Company recorded $32,754 of share issuance costs as an offset to capital stock.</t>
  </si>
  <si>
    <t>[4]</t>
  </si>
  <si>
    <t>On July 28, 2017, the Company issued 1,502,691 common shares for gross proceeds of $3,320,000. The Company recorded $23,822 of share issuance costs as an offset to capital stock.</t>
  </si>
  <si>
    <t>[5]</t>
  </si>
  <si>
    <t>On December 22, 2017, the Company issued 112,314 common shares in accordance with a License and Supply Agreement with Celsee, Inc. and recognized $230,131 as a research and development expense in the consolidated statements of operations and comprehensive loss.</t>
  </si>
  <si>
    <t>[6]</t>
  </si>
  <si>
    <t>On March 14, 2017, the Company settled $50,000 of amounts due to a vendor by issuing 43,613 common shares valued at $45,000 at the date of issuance. The Company recorded a $5,000 gain on the settlement of liabilities.</t>
  </si>
  <si>
    <t>Consolidated Statements of Cash Flows - USD ($)</t>
  </si>
  <si>
    <t>Cash flows used in operating activities:</t>
  </si>
  <si>
    <t>Adjustments for</t>
  </si>
  <si>
    <t>Stock issued for services</t>
  </si>
  <si>
    <t>Change in non-cash operating working capital</t>
  </si>
  <si>
    <t>Prepaid expenses</t>
  </si>
  <si>
    <t>Deposits</t>
  </si>
  <si>
    <t>Cash flows from financing activities:</t>
  </si>
  <si>
    <t>Cash proceeds from financing</t>
  </si>
  <si>
    <t>Cash paid on stock issuance costs</t>
  </si>
  <si>
    <t>Cash received from stock option exercises</t>
  </si>
  <si>
    <t>Cash received on amalgamation</t>
  </si>
  <si>
    <t>Repayments (advances) of shareholder loan</t>
  </si>
  <si>
    <t>Cash flows used in investing activities:</t>
  </si>
  <si>
    <t>Investment in intangibles</t>
  </si>
  <si>
    <t>Investment in property and equipment</t>
  </si>
  <si>
    <t>Increase (decrease) in cash and cash equivalents during the year</t>
  </si>
  <si>
    <t>Cash and cash equivalents, beginning of year</t>
  </si>
  <si>
    <t>Cash and cash equivalents, end of year</t>
  </si>
  <si>
    <t>Note 1 - Nature of Operations and Going Concern</t>
  </si>
  <si>
    <t>Notes to Financial Statements</t>
  </si>
  <si>
    <t>Substantial Doubt about Going Concern [Text Block]</t>
  </si>
  <si>
    <t>1. Zomedica Pharmaceuticals Corp. ("Zomedica" or the “Company”) was incorporated on January 7, 2013 Business Corporations Act 2.4 May 14, 2015 On April 21, 2016, three 9674128 one 2.5 2.4 Capital Pool Companies May 2, 2016. June 21, 2016, Zomedica has one 100 190, 48108 1250, 639 5th T2P 0M9. On November 20, 2017, 1 November 21, 2017, Going concern The consolidated financial statements are prepared on a going concern basis, which assumes that the Company will be able to meet its obligations and continue its operations for the next twelve</t>
  </si>
  <si>
    <t>Note 2 - Basis of Preparation</t>
  </si>
  <si>
    <t>Basis of Accounting [Text Block]</t>
  </si>
  <si>
    <t xml:space="preserve"> 2. Basis of preparation The accounting policies set out below have been applied consistently in the consolidated financial statements. Basis of consolidation These consolidated financial statements include the accounts of the Company and its wholly owned operating subsidiary, ZoMedica Pharmaceuticals Inc. All inter-company accounts and transactions have been eliminated on consolidation.</t>
  </si>
  <si>
    <t>Note 3 - Significant Accounting Policies</t>
  </si>
  <si>
    <t>Significant Accounting Policies [Text Block]</t>
  </si>
  <si>
    <t xml:space="preserve"> 3. Significant accounting policies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reas where significant judgment is involved in making estimates are: the fair values of financial assets and liabilities; the determination of fair value of stock-based compensation; the useful lives of property and equipment; and forecasting future cash flows for assessing the going concern assumption. Basis of measurement The consolidated financial statements have been prepared on the historical cost basis except as otherwise noted. Functional and reporting currencies The Company’s and subsidiary’s functional currency, as determined by management, is US dollars, which is also the Company’s reporting currency. The accounting policies set out below have been applied consistently to all periods and companies presented in the consolidated financial statements. Cash and cash equivalents The Company considers all highly liquid securities with an original maturity of three The financial risks associated with these instruments are minimal and the Company has not Property and equipment Property and equipment are carried at historical cost less accumulated depreciation and any accumulated impairment losses. Each component of an item of property and equipment with a cost that is significant in relation to the total cost of the item is depreciated separately. Maintenance and repair expenditures that do not Depreciation is recognized so as to write off the cost or valuation of assets (other than land)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Estimated useful lives for the principal asset categories are as follows: Computer equipment (years) 3 Furniture and equipment (years) 5 - 7 Laboratory equipment (years) 5 - 7 Leasehold improvements Over shorter of estimated Impairment of long-lived assets Long-lived assets are reviewed for impairment when events or circumstances indicate that the carrying value of an asset may not Research and development Research and development costs related to continued research and development programs are expensed as incurred in accordance with ASC topic 730. Share issue costs Share issue costs are recorded as a reduction of the proceeds from the issuance of capital stock. Translation of foreign currencies In respect of other 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solidated statements of operations and comprehensive loss. 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The provisions of the Company's stock-based compensation plans do not The Company estimates forfeitures at the time of grant and revised, if necessary, in subsequent periods if actual forfeitures differ from those estimates.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are excluded from diluted EPS if the effect of such inclusion would be anti-dilutive. The dilutive effect of stock options is determined using the treasury stock method. Stock options to purchase common shares of the Company during fiscal 2017 2016 not December 31, 2017 2016 Comprehensive loss The Company follows ASC topic 220. no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 Computer software (years) 3 Trademarks (years) 15 Fair value measurement Under ASC topic 820, 820 three l Level 1 l Level 2 1 2 not l Level 3 The degree of judgment exercised by the Company in determining fair value is greatest for instruments categorized in Level 3. Income taxes The Company accounts for income taxes in accordance with Accounting Standard Codification 740, 740"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not The Company assesses the likelihood of the financial statement effect of a tax position that should be recognized when it is more likely than not not ASC 740 740 December 31, 2017 2016, not 740. Segmented reporting The Company currently operates as a single segment. Its principal business relates to the discovery, development and commercialization of innovative pharmaceuticals for the companion pet. Future accounting pronouncements In May 2014, No. 2014 09, March 2016, No. 2016 08 April 2016, No. 2016 10 May 2016, No. 2016 11 2016 12 December 15, 2017 ( not January 1, 2017. In January 2016, No. 2016 01, 1 2 No. 2016 01 December 15, 2017, In February 2016, No. 2016 02, 842 842 December 15, 2018. In August 2016, 2016 15, 230 eight 2016 15 May 1, 2018 In August 2016, 2017 01 not 2017 01 one 606.1. 2017 01 December 15, 2017, In May 2017, 2017 09 718 718. December 15, 2017. 1 not 2 not</t>
  </si>
  <si>
    <t>Note 4 - Critical Accounting Judgments and Key Sources of Estimation Uncertainly</t>
  </si>
  <si>
    <t>Critical Accounting Judgments and Key Sources of Estimation Uncertainly [Text Block]</t>
  </si>
  <si>
    <t xml:space="preserve"> 4. Critical accounting judgments and key sources of estimation uncertainty The preparation of financial statements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may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Critical areas of estimation and judgements in applying accounting policies include the following: Going concern These consolidated financial statements have been prepared in accordance with U.S GAAP on a going concern basis, which assumes the realization of assets and discharge of liabilities in the normal course of business within the foreseeable future. Management uses judgment in determining assumptions for cash flow projections, such as anticipated financing, anticipated sales and future commitments to assess the Company’s ability to continue as a going concern. A critical judgment is that the Company continues to raise funds going forward and satisfy their obligations as they become due. Useful lives of property and equipment As described in Note 3 December 31, 2017 2016, not Deferred income taxes The calculation of deferred income taxes is based on assumptions which are subject to uncertainty as to timing and which tax rates are expected to apply when temporary differences reverse. Deferred tax recorded is also subject to uncertainty regarding the magnitude of non-capital losses available for carry forward and of the balances in various tax pools. By their nature, these estimates are subject to measurement uncertainty, and the effect on the financial statements from changes in such estimates in future period could be material. Deferred tax assets are recognized to the extent that it is probable that they will be able to be utilized against future taxable income. Deferred tax assets are reviewed at each balance sheet date and adjusted to the extent that it is no Stock-based payments The Company estimates the fair value of convertible securities such as options using the Black-Scholes option-pricing model which requires significant estimation around assumptions and inputs such as expected term to maturity, expected volatility and expected dividends.</t>
  </si>
  <si>
    <t>Note 5 - Prepaid Expenses and Deposits</t>
  </si>
  <si>
    <t>Prepaid Rent [Text Block]</t>
  </si>
  <si>
    <t xml:space="preserve"> 5. Prepaid expenses and deposits The Company entered into a lease agreement with Wickfield Phoenix LLC effective on August 23, 2016. $801,973 August 26, 2016 December 31, 2017, $155,220 December 31, 2016 - $160,395</t>
  </si>
  <si>
    <t>Note 6 - Property and Equipment</t>
  </si>
  <si>
    <t>Property, Plant and Equipment Disclosure [Text Block]</t>
  </si>
  <si>
    <t xml:space="preserve"> 6. Property and equipment Computer Furniture and Laboratory Leasehold Total Cost Balance at December 31, 2015 $ 51,795 $ 7,364 $ 32,665 $ 14,735 $ 106,559 Additions 9,803 - 210,864 10,937 231,604 Balance at December 31, 2016 61,598 7,364 243,529 25,672 338,163 Additions 89,557 68,694 2,200 11,285 171,736 Balance at December 31, 2017 151,155 76,058 245,729 36,957 509,899 Accumulated depreciation Balance at December 31, 2015 3,163 438 1,578 819 5,998 Depreciation 10,695 1,052 28,205 3,179 43,131 Balance at December 31, 2016 13,858 1,490 29,783 3,998 49,129 Depreciation 28,944 10,355 45,092 5,222 89,613 Balance at December 31, 2017 42,802 11,845 74,875 9,220 138,742 Net book value as at: December 31, 2016 $ 47,740 $ 5,874 $ 213,746 $ 21,674 $ 289,034 December 31, 2017 $ 108,353 $ 64,213 $ 170,854 $ 27,737 $ 371,157 </t>
  </si>
  <si>
    <t>Note 7 - Intangible Assets</t>
  </si>
  <si>
    <t>Intangible Assets Disclosure [Text Block]</t>
  </si>
  <si>
    <t xml:space="preserve"> 7. Intangible assets Computer Trademarks Total Cost Balance at December 31, 2015 $ 5,143 $ 6,625 $ 11,768 Additions - 9,611 9,611 Balance at December 31, 2016 5,143 16,236 21,379 Additions - - - Balance at December 31, 2017 5,143 16,236 21,379 Accumulated amortization Balance at December 31, 2015 714 37 751 Amortization 1,714 976 2,690 Balance at December 31, 2016 2,428 1,013 3,441 Amortization 1,715 1,082 2,797 Balance at December 31, 2017 4,143 2,095 6,238 Net book value as at: December 31, 2016 $ 2,715 $ 15,223 $ 17,938 December 31, 2017 $ 1,000 $ 14,141 $ 15,141 </t>
  </si>
  <si>
    <t>Note 8 - Loan Arrangements</t>
  </si>
  <si>
    <t>Debt Disclosure [Text Block]</t>
  </si>
  <si>
    <t xml:space="preserve"> 8. Loan Arrangements On October 18, 2017, may $5,000,000, five 5 may one $250,000 one not two may fourteen 14% December 31, 2017, no</t>
  </si>
  <si>
    <t>Note 9 - Capital Stock</t>
  </si>
  <si>
    <t>Stockholders' Equity Note Disclosure [Text Block]</t>
  </si>
  <si>
    <t xml:space="preserve"> 9. Capital stock The Company is authorized to issue an unlimited number of common stock, all without par value. Issued and outstanding common stock: Number of Capital Balance at December 31, 2015 77,370,716 $ 5,214,691 Stock issued to effect the recapitalization (Note 19) 1,900,000 196,534 Stock issued due to option exercises related to amalgamation (Note 10) 80,000 22,058 Stock issued to Everfront Capital Corp 80,000 15,741 Stock issued for financing (i and ii) 4,133,853 4,717,570 Stock issued due to exercise of options (Note 10) 400,000 23,379 Balance at December 31, 2016 83,964,569 10,189,973 Stock issuance for services (iii and iv) 155,927 275,131 Stock issued from financing (v and vi) 4,405,373 6,513,424 Stock issued due to exercise of options (Note 10) 1,700,000 1,266,131 Balance at December 31, 2017 90,225,869 $ 18,244,659 i) On August 25, 2016, 3,342,480 $3,875,500. $29,310 ii) On December 29, 2016, 791,373 $880,086. $8,706 iii) On March 14, 2017, $50,000 43,613 $45,000 $5,000 iv) On December 22, 2017, 112,314 $230,131 v) On April 7, 2017, 2,902,682 $3,250,000. $32,754 vi) On July 28, 2017, 1,502,691 $3,320,000. $23,822</t>
  </si>
  <si>
    <t>Note 10 - Stock-based Compensation</t>
  </si>
  <si>
    <t>Disclosure of Compensation Related Costs, Share-based Payments [Text Block]</t>
  </si>
  <si>
    <t xml:space="preserve"> 10. Stock-based compensation During the year ended December 31, 2017, 1,815,000 one December 31, 2017, 1,700,000 During the year ended December 31, 2016, 7,375,000 one 80,000 19. April 21, 2016. December 31, 2016, 400,000 The continuity of stock options are as follows: Number of Weighted Avg Balance at December 31, 2015 1,000,000 $ 0.05 Options issued 3,500,000 $ 0.25 Options issued through amalgamation 80,000 $ 0.25 Options exercised on April 21, 2016 (80,000 ) $ 0.25 Options exercised on August 15, 2016 (400,000 ) $ 0.05 Options issued on December 21, 2016 3,875,000 $ 1.50 Balance at December 31, 2016 7,975,000 $ 0.84 Stock options exercised on February 21, 2017 (10,000 ) $ 0.25 Stock options exercised on February 21, 2017 (400,000 ) $ 0.05 Options issued on February 24, 2017 535,000 $ 1.50 Stock options exercised on May 8, 2017 (7,060 ) $ 1.50 Stock options cancelled on May 17, 2017 (10,000 ) $ 1.50 Stock options exercised on May 23, 2017 (80,000 ) $ 0.25 Stock options exercised on July 6, 2017 (200,000 ) $ 0.05 Stock options exercised on July 17, 2017 (220,000 ) $ 0.25 Options issued on August 14, 2017 1,280,000 $ 2.75 Stock options exercised on August 29, 2017 (7,940 ) $ 1.50 Stock options exercised on December 19, 2017 (25,000 ) $ 0.25 Stock options exercised on December 19, 2017 (750,000 ) $ 1.50 Balance at December 31, 2017 8,080,000 $ 1.21 As at December 31, 2017, Grant date Exercise Number of Number of Weighted Avg March 28, 2016 $ 0.25 3,165,000 3,165,000 0.24 December 21, 2016 $ 1.50 3,100,000 3,100,000 0.97 February 24, 2017 $ 1.50 535,000 535,000 1.15 August 14, 2017 $ 2.75 1,205,000 1,205,000 1.62 August 14, 2017 $ 2.75 75,000 37,500 0.62 The fair value of options granted during the year ended December 31, 2017 March 28, 2016 April 21, 2016 December 21, 2016 Volatility 63 % 63 % 58 % Risk-free interest rate 0.56 % 1.12 % 0.81 % Expected life (years) 2.06 1 2 Dividend yield 0 % 0 % 0 % Common share price CDN $0.20 CDN $0.20 CDN $1.45 Strike price CDN $0.25 CDN $0.25 CDN $1.50 Forfeiture rate nil nil nil February 24, 2017 August 14, 2017 August 14, 2017 Volatility 59 % 59 % 83 % Risk-free interest rate 0.81 % 1.22 % 1.22 % Expected life (years) 2 2 1 Dividend yield 0 % 0 % 0 % Common share price CDN $1.35 CDN $2.40 CDN $2.40 Strike price CDN $1.50 CDN $2.75 CDN $2.75 Forfeiture rate nil nil nil The Company recorded $849,679 December 31, 2017 $1,467,934 December 31, 2016. December 31, 2017, $979,522 $286,609 1,700,000 December 31, 2016, $35,423 $10,014 480,000 Volatility is determined based on volatilities of comparable companies when the Company does not The risk-free rate assumed in valuing the options is based on the Canadian treasury yield curve in effect at the time of grant for the expected term of the option. The expected dividend yield percentage at the date of grant is Nil not Nil December 31, 2017 2016.</t>
  </si>
  <si>
    <t>Note 11 - Income Taxes</t>
  </si>
  <si>
    <t>Income Tax Disclosure [Text Block]</t>
  </si>
  <si>
    <t xml:space="preserve"> 11. Income taxes The reconciliation of the combined Canadian federal and provincial statutory income tax rate of 27% 2016 27% For the year ended For the year ended Loss before income taxes $ (8,065,072 ) $ (5,740,492 ) Expected income tax expense (recovery) (2,177,570 ) (1,549,930 ) Difference in foreign tax rates (297,460 ) (162,210 ) Tax rate changes and other adjustments 808,260 (43,960 ) Stock based compensation and non-deductible expenses 236,350 398,930 Change in valuation allowance 1,430,420 1,357,170 Total income tax expense $ - $ - The following table summarizes the components of deferred tax: Deferred Tax Assets 2017 2016 Property, plant and equipment $ 157,920 $ - Intangible assets 90 104,340 Intangible assets transferred on amalgamation - 14,980 Share issuance costs 89,970 23,120 Reserves 14,030 7,760 Non-capital losses carried forward - Canada 1,762,250 973,670 Net operating losses carried forward - US 1,289,100 887,890 Investment Tax Credits 87,200 42,200 Total deferred tax assets $ 3,400,560 $ 2,053,960 Deferred Tax Liabilities Property and equipment (57,370 ) (59,680 ) Intangible assets - (520 ) Total deferred tax liabilities $ (57,370 ) $ (60,200 ) Valuation allowance $ 3,343,190 $ 1,993,760 Net deferred tax asset $ - $ - No not not 2035 465,790 2036 1,945,020 2037 4,116,040 $ 6,526,850 The Company’s US non-operating income tax losses expire as follows: 2035 856,300 2036 1,484,640 2037 2,667,240 $ 5,008,180 </t>
  </si>
  <si>
    <t>Note 12 - Commitments and Contingencies</t>
  </si>
  <si>
    <t>Commitments and Contingencies Disclosure [Text Block]</t>
  </si>
  <si>
    <t xml:space="preserve"> 12. Commitments and Contingencies Total future annual lease payments for the premises are as follows: 2018 34,784 Total $ 34,784 </t>
  </si>
  <si>
    <t>Note 13 - Financial Instruments</t>
  </si>
  <si>
    <t>Financial Instruments Disclosure [Text Block]</t>
  </si>
  <si>
    <t xml:space="preserve"> 13. Financial instruments (a) Fair values The Company follows ASC topic 820, 820 820 three three three Level 1 Level 2 1 Level 3 The categorization within the valuation hierarchy is based upon the lowest level of input that is significant to the fair value measurement. (i) The Company calculates expected volatility based on historical volatility of the Company’s peer group that is publicly traded for options. An increase/decrease in the volatility would have resulted in an increase/decrease in the fair value of the options. The carrying values of cash, trade and other receivable, accounts payable and accrued liabilities and shareholder loans payable approximates their fair values because of the short-term nature of these instruments. (b) Interest rate and credit risk Interest rate risk is the risk that the value of a financial instrument might be adversely affected by a change in interest rates. The Company does not The Company is also exposed to credit risk at period end from the carrying value of its cash. The Company manages this risk by maintaining bank accounts with a Canadian Chartered Bank. The Company’s cash is not (c) Foreign exchange risk The Compan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For each Canadian dollar balance of $1.0 10% $0.1 (d) Liquidity risk Liquidity risk is the risk that the Company will encounter difficulty raising liquid funds to meet commitments as they fall due. In meeting its liquidity requirements, the Company closely monitors its forecasted cash requirements with expected cash drawdown. The following are the contractual maturities of the undiscounted cash flows of financial liabilities as at December 31, 2017 2016: December 31, 2017 Less than 3 to 6 6 to 9 9 months Greater than Total $ $ $ $ $ $ Third parties Accounts payable and accrued liabilities 828,737 - - - - 828,737 Related parties Shareholder's loan payable - - - - - - 828,737 - - - - 828,737 December 31, 2016 Less than 3 to 6 6 to 9 9 months Greater than Total $ $ $ $ $ $ Third parties Accounts payable and accrued liabilities 734,431 - - - - 734,431 Related parties Shareholder's loan payable 6,726 - - - - 6,726 741,157 - - - - 741,157 </t>
  </si>
  <si>
    <t>Note 14 - Segmented Information</t>
  </si>
  <si>
    <t>Segment Reporting Disclosure [Text Block]</t>
  </si>
  <si>
    <t xml:space="preserve"> 14. Segmented information The Company's operations comprise a single reportable segment engaged in the research, development targeting health and wellness solutions for the companion pet. As the operations comprise a single reportable segment, amounts disclosed in the financial statements for loss for the period, depreciation and total assets also represent segmented amounts. In addition, all of the Company's long-lived assets are in the United States of America (“US”). December 31, December 31, $ $ Total assets Canada 3,519,918 114,912 US 1,695,904 4,460,646 Total property and equipment US 371,157 289,034 </t>
  </si>
  <si>
    <t>Note 15 - Schedule of Expenses</t>
  </si>
  <si>
    <t>Operating Expenses [Text Block]</t>
  </si>
  <si>
    <t xml:space="preserve"> 15. Schedule of expenses For the year ended December 31, Research and Professional General and Salaries, bonus and benefits $ 620,694 $ - $ 2,703,865 Contracted expenditures 821,927 - 5,610 Marketing and investor relations - - 168,623 Travel and accommodation 11,815 - 338,738 Insurance 76,628 - 182,753 License fees 480,131 - - Office 33,222 - 199,844 Consultants 325,388 1,294,044 - Regulatory 103,100 - 138,289 Rent 39,129 - 164,250 Supplies 239,292 - 44,298 Total $ 2,751,326 $ 1,294,044 $ 3,946,270 For the year ended December 31, 2016 Research and Professional General and Salaries, bonus and benefits $ 549,556 $ - $ 2,298,476 Contracted expenditures 322,165 - - Marketing and investor relations - - 194,187 Travel and accommodation - - 87,265 Insurance 47,207 - 133,827 Office 12,455 - 124,693 Consultants 308,582 1,245,182 23,904 Regulatory 101,100 - - Transfer agent and filing fees - - 25,357 Rent 19,264 - 28,895 Supplies 158,260 - - Total $ 1,518,589 $ 1,245,182 $ 2,916,604 </t>
  </si>
  <si>
    <t>Note 16 - Capital Risk Management</t>
  </si>
  <si>
    <t>Capital Risk Management [Text Block]</t>
  </si>
  <si>
    <t xml:space="preserve"> 16. Capital risk management The capital of the Company includes equity, which is comprised of issued common capital stock, additional paid-in capital, and accumulated deficit. The Company's objective when managing its capital is to safeguard the ability to continue as a going concern in order to provide returns for its shareholders, and other stakeholders and to maintain a strong capital base to support the Company's core activities.</t>
  </si>
  <si>
    <t>Note 17 - Loss Per Share</t>
  </si>
  <si>
    <t>Earnings Per Share [Text Block]</t>
  </si>
  <si>
    <t xml:space="preserve"> 17. Loss per share For the year ended For the year ended Numerator Net loss for the year $ 8,065,072 $ 5,740,492 Denominator Weighted average shares - basic 87,400,255 80,158,312 Stock options - - Denominator for diluted loss per share 87,400,255 80,158,312 Loss per share - basic and diluted $ (0.09 ) $ (0.07 ) For the above-mentioned periods, the Company had securities outstanding which could potentially dilute basic earnings per share in the future, but were excluded from the computation of diluted loss per share in the periods presented, as their effect would have been anti-dilutive.</t>
  </si>
  <si>
    <t>Note 18 - Related Party Transactions and Key Management Compensation</t>
  </si>
  <si>
    <t>Related Party Transactions Disclosure [Text Block]</t>
  </si>
  <si>
    <t xml:space="preserve"> 18. Related party transactions and key management compensation During the years ended December 31, 2017 2016, · As at December 31, 2016, $6,726 no December 31, 2017, Key management personnel are comprised of the Company’s directors and executive officers. In addition to their salaries, key management personnel also receive share-based compensation. Key management personnel compensation is as follows: For the year ended For the year ended Salaries and benefits, including bonuses $ 1,357,264 $ 912,640 Stock-based compensation 749,615 964,506 Total $ 2,106,879 $ 1,877,146 </t>
  </si>
  <si>
    <t>Note 19 - Recapitalization Involving a Public Shell</t>
  </si>
  <si>
    <t>Recapitalization [Text Block]</t>
  </si>
  <si>
    <t xml:space="preserve"> 19. Recapitalization involving a public shell On April 21, 2016, three 9674128 2.4 In accordance with the approvals of the Company’s shareholders at its annual and special meeting on April 21, 2016, two one 2½ one 1 May 2, 2016 WOW's share capital of CDN $309,589, $32,467 $232,984 not not As part of the transaction, WOW’s previously issued 200,000 80,000 10. CDN USD Issuance of 1,900,000 Zomedica Pharmaceuticals Corp. shares $ 475,000 $ 373,207 Issuance of 80,000 options 2,737 2,058 Total issuance $ 477,737 $ 375,265 Cash $ 138,687 $ 108,966 Prepaid fees 94,778 74,467 Accounts payable and accrued liabilities (102,485 ) (80,522 ) Excess of purchase price over net asset value 346,757 272,354 $ 477,737 $ 375,265 </t>
  </si>
  <si>
    <t>Note 20 - Subsequent Events</t>
  </si>
  <si>
    <t>Subsequent Events [Text Block]</t>
  </si>
  <si>
    <t xml:space="preserve"> 20. Subsequent events Subsequent to December 31, 2017, 224,000 $45,289.</t>
  </si>
  <si>
    <t>Significant Accounting Policies (Policies)</t>
  </si>
  <si>
    <t>Accounting Policies [Abstract]</t>
  </si>
  <si>
    <t>Use of Estimates, Policy [Policy Text Block]</t>
  </si>
  <si>
    <t>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reas where significant judgment is involved in making estimates are: the fair values of financial assets and liabilities; the determination of fair value of stock-based compensation; the useful lives of property and equipment; and forecasting future cash flows for assessing the going concern assumption.</t>
  </si>
  <si>
    <t>Basis of Measurement [Policy Text Block]</t>
  </si>
  <si>
    <t>Basis of measurement The consolidated financial statements have been prepared on the historical cost basis except as otherwise noted.</t>
  </si>
  <si>
    <t>Functional and Reporting Currencies [Policy Text Block]</t>
  </si>
  <si>
    <t>Functional and reporting currencies The Company’s and subsidiary’s functional currency, as determined by management, is US dollars, which is also the Company’s reporting currency. The accounting policies set out below have been applied consistently to all periods and companies presented in the consolidated financial statements.</t>
  </si>
  <si>
    <t>Cash and Cash Equivalents, Policy [Policy Text Block]</t>
  </si>
  <si>
    <t>Cash and cash equivalents The Company considers all highly liquid securities with an original maturity of three The financial risks associated with these instruments are minimal and the Company has not</t>
  </si>
  <si>
    <t>Property, Plant and Equipment, Policy [Policy Text Block]</t>
  </si>
  <si>
    <t xml:space="preserve">Property and equipment Property and equipment are carried at historical cost less accumulated depreciation and any accumulated impairment losses. Each component of an item of property and equipment with a cost that is significant in relation to the total cost of the item is depreciated separately. Maintenance and repair expenditures that do not Depreciation is recognized so as to write off the cost or valuation of assets (other than land)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Estimated useful lives for the principal asset categories are as follows: Computer equipment (years) 3 Furniture and equipment (years) 5 - 7 Laboratory equipment (years) 5 - 7 Leasehold improvements Over shorter of estimated </t>
  </si>
  <si>
    <t>Impairment or Disposal of Long-Lived Assets, Policy [Policy Text Block]</t>
  </si>
  <si>
    <t>Impairment of long-lived assets Long-lived assets are reviewed for impairment when events or circumstances indicate that the carrying value of an asset may not</t>
  </si>
  <si>
    <t>Research and Development Expense, Policy [Policy Text Block]</t>
  </si>
  <si>
    <t>Research and development Research and development costs related to continued research and development programs are expensed as incurred in accordance with ASC topic 730.</t>
  </si>
  <si>
    <t>Share Issue Costs [Policy Text Block]</t>
  </si>
  <si>
    <t>Share issue costs Share issue costs are recorded as a reduction of the proceeds from the issuance of capital stock.</t>
  </si>
  <si>
    <t>Foreign Currency Transactions and Translations Policy [Policy Text Block]</t>
  </si>
  <si>
    <t>Translation of foreign currencies In respect of other 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solidated statements of operations and comprehensive loss.</t>
  </si>
  <si>
    <t>Compensation Related Costs, Policy [Policy Text Block]</t>
  </si>
  <si>
    <t>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The provisions of the Company's stock-based compensation plans do not The Company estimates forfeitures at the time of grant and revised, if necessary, in subsequent periods if actual forfeitures differ from those estimates.</t>
  </si>
  <si>
    <t>Earnings Per Share, Policy [Policy Text Block]</t>
  </si>
  <si>
    <t>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are excluded from diluted EPS if the effect of such inclusion would be anti-dilutive. The dilutive effect of stock options is determined using the treasury stock method. Stock options to purchase common shares of the Company during fiscal 2017 2016 not December 31, 2017 2016</t>
  </si>
  <si>
    <t>Comprehensive Income, Policy [Policy Text Block]</t>
  </si>
  <si>
    <t>Comprehensive loss The Company follows ASC topic 220. no</t>
  </si>
  <si>
    <t>Goodwill and Intangible Assets, Intangible Assets, Policy [Policy Text Block]</t>
  </si>
  <si>
    <t xml:space="preserve">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 Computer software (years) 3 Trademarks (years) 15 </t>
  </si>
  <si>
    <t>Fair Value Measurement, Policy [Policy Text Block]</t>
  </si>
  <si>
    <t>Fair value measurement Under ASC topic 820, 820 three l Level 1 l Level 2 1 2 not l Level 3 The degree of judgment exercised by the Company in determining fair value is greatest for instruments categorized in Level 3.</t>
  </si>
  <si>
    <t>Income Tax, Policy [Policy Text Block]</t>
  </si>
  <si>
    <t>Income taxes The Company accounts for income taxes in accordance with Accounting Standard Codification 740, 740"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not The Company assesses the likelihood of the financial statement effect of a tax position that should be recognized when it is more likely than not not ASC 740 740 December 31, 2017 2016, not 740.</t>
  </si>
  <si>
    <t>Segment Reporting, Policy [Policy Text Block]</t>
  </si>
  <si>
    <t>Segmented reporting The Company currently operates as a single segment. Its principal business relates to the discovery, development and commercialization of innovative pharmaceuticals for the companion pet.</t>
  </si>
  <si>
    <t>New Accounting Pronouncements, Policy [Policy Text Block]</t>
  </si>
  <si>
    <t>Future accounting pronouncements In May 2014, No. 2014 09, March 2016, No. 2016 08 April 2016, No. 2016 10 May 2016, No. 2016 11 2016 12 December 15, 2017 ( not January 1, 2017. In January 2016, No. 2016 01, 1 2 No. 2016 01 December 15, 2017, In February 2016, No. 2016 02, 842 842 December 15, 2018. In August 2016, 2016 15, 230 eight 2016 15 May 1, 2018 In August 2016, 2017 01 not 2017 01 one 606.1. 2017 01 December 15, 2017, In May 2017, 2017 09 718 718. December 15, 2017. 1 not 2 not</t>
  </si>
  <si>
    <t>Note 3 - Significant Accounting Policies (Tables)</t>
  </si>
  <si>
    <t>Notes Tables</t>
  </si>
  <si>
    <t>Estimated Useful Lives of Property, Plant and Equipment [Table Text Block]</t>
  </si>
  <si>
    <t xml:space="preserve"> Computer equipment (years) 3 Furniture and equipment (years) 5 - 7 Laboratory equipment (years) 5 - 7 Leasehold improvements Over shorter of estimated </t>
  </si>
  <si>
    <t>Estimated Lives of Finite-Lived Intangible Assets [Table Text Block]</t>
  </si>
  <si>
    <t xml:space="preserve"> Computer software (years) 3 Trademarks (years) 15 </t>
  </si>
  <si>
    <t>Note 6 - Property and Equipment (Tables)</t>
  </si>
  <si>
    <t>Property, Plant and Equipment [Table Text Block]</t>
  </si>
  <si>
    <t xml:space="preserve"> Computer Furniture and Laboratory Leasehold Total Cost Balance at December 31, 2015 $ 51,795 $ 7,364 $ 32,665 $ 14,735 $ 106,559 Additions 9,803 - 210,864 10,937 231,604 Balance at December 31, 2016 61,598 7,364 243,529 25,672 338,163 Additions 89,557 68,694 2,200 11,285 171,736 Balance at December 31, 2017 151,155 76,058 245,729 36,957 509,899 Accumulated depreciation Balance at December 31, 2015 3,163 438 1,578 819 5,998 Depreciation 10,695 1,052 28,205 3,179 43,131 Balance at December 31, 2016 13,858 1,490 29,783 3,998 49,129 Depreciation 28,944 10,355 45,092 5,222 89,613 Balance at December 31, 2017 42,802 11,845 74,875 9,220 138,742 Net book value as at: December 31, 2016 $ 47,740 $ 5,874 $ 213,746 $ 21,674 $ 289,034 December 31, 2017 $ 108,353 $ 64,213 $ 170,854 $ 27,737 $ 371,157 </t>
  </si>
  <si>
    <t>Note 7 - Intangible Assets (Tables)</t>
  </si>
  <si>
    <t>Schedule of Finite-Lived Intangible Assets [Table Text Block]</t>
  </si>
  <si>
    <t xml:space="preserve"> Computer Trademarks Total Cost Balance at December 31, 2015 $ 5,143 $ 6,625 $ 11,768 Additions - 9,611 9,611 Balance at December 31, 2016 5,143 16,236 21,379 Additions - - - Balance at December 31, 2017 5,143 16,236 21,379 Accumulated amortization Balance at December 31, 2015 714 37 751 Amortization 1,714 976 2,690 Balance at December 31, 2016 2,428 1,013 3,441 Amortization 1,715 1,082 2,797 Balance at December 31, 2017 4,143 2,095 6,238 Net book value as at: December 31, 2016 $ 2,715 $ 15,223 $ 17,938 December 31, 2017 $ 1,000 $ 14,141 $ 15,141 </t>
  </si>
  <si>
    <t>Note 9 - Capital Stock (Tables)</t>
  </si>
  <si>
    <t>Schedule of Common Stock Outstanding Roll Forward [Table Text Block]</t>
  </si>
  <si>
    <t xml:space="preserve"> Number of Capital Balance at December 31, 2015 77,370,716 $ 5,214,691 Stock issued to effect the recapitalization (Note 19) 1,900,000 196,534 Stock issued due to option exercises related to amalgamation (Note 10) 80,000 22,058 Stock issued to Everfront Capital Corp 80,000 15,741 Stock issued for financing (i and ii) 4,133,853 4,717,570 Stock issued due to exercise of options (Note 10) 400,000 23,379 Balance at December 31, 2016 83,964,569 10,189,973 Stock issuance for services (iii and iv) 155,927 275,131 Stock issued from financing (v and vi) 4,405,373 6,513,424 Stock issued due to exercise of options (Note 10) 1,700,000 1,266,131 Balance at December 31, 2017 90,225,869 $ 18,244,659 </t>
  </si>
  <si>
    <t>Note 10 - Stock-based Compensation (Tables)</t>
  </si>
  <si>
    <t>Share-based Compensation, Stock Options, Activity [Table Text Block]</t>
  </si>
  <si>
    <t xml:space="preserve"> Number of Weighted Avg Balance at December 31, 2015 1,000,000 $ 0.05 Options issued 3,500,000 $ 0.25 Options issued through amalgamation 80,000 $ 0.25 Options exercised on April 21, 2016 (80,000 ) $ 0.25 Options exercised on August 15, 2016 (400,000 ) $ 0.05 Options issued on December 21, 2016 3,875,000 $ 1.50 Balance at December 31, 2016 7,975,000 $ 0.84 Stock options exercised on February 21, 2017 (10,000 ) $ 0.25 Stock options exercised on February 21, 2017 (400,000 ) $ 0.05 Options issued on February 24, 2017 535,000 $ 1.50 Stock options exercised on May 8, 2017 (7,060 ) $ 1.50 Stock options cancelled on May 17, 2017 (10,000 ) $ 1.50 Stock options exercised on May 23, 2017 (80,000 ) $ 0.25 Stock options exercised on July 6, 2017 (200,000 ) $ 0.05 Stock options exercised on July 17, 2017 (220,000 ) $ 0.25 Options issued on August 14, 2017 1,280,000 $ 2.75 Stock options exercised on August 29, 2017 (7,940 ) $ 1.50 Stock options exercised on December 19, 2017 (25,000 ) $ 0.25 Stock options exercised on December 19, 2017 (750,000 ) $ 1.50 Balance at December 31, 2017 8,080,000 $ 1.21 </t>
  </si>
  <si>
    <t>Share-based Compensation Arrangements by Share-based Payment Award, Options, Vested and Expected to Vest, Outstanding [Table Text Block]</t>
  </si>
  <si>
    <t xml:space="preserve"> Grant date Exercise Number of Number of Weighted Avg March 28, 2016 $ 0.25 3,165,000 3,165,000 0.24 December 21, 2016 $ 1.50 3,100,000 3,100,000 0.97 February 24, 2017 $ 1.50 535,000 535,000 1.15 August 14, 2017 $ 2.75 1,205,000 1,205,000 1.62 August 14, 2017 $ 2.75 75,000 37,500 0.62 </t>
  </si>
  <si>
    <t>Schedule of Share-based Payment Award, Stock Options, Valuation Assumptions [Table Text Block]</t>
  </si>
  <si>
    <t xml:space="preserve"> March 28, 2016 April 21, 2016 December 21, 2016 Volatility 63 % 63 % 58 % Risk-free interest rate 0.56 % 1.12 % 0.81 % Expected life (years) 2.06 1 2 Dividend yield 0 % 0 % 0 % Common share price CDN $0.20 CDN $0.20 CDN $1.45 Strike price CDN $0.25 CDN $0.25 CDN $1.50 Forfeiture rate nil nil nil February 24, 2017 August 14, 2017 August 14, 2017 Volatility 59 % 59 % 83 % Risk-free interest rate 0.81 % 1.22 % 1.22 % Expected life (years) 2 2 1 Dividend yield 0 % 0 % 0 % Common share price CDN $1.35 CDN $2.40 CDN $2.40 Strike price CDN $1.50 CDN $2.75 CDN $2.75 Forfeiture rate nil nil nil </t>
  </si>
  <si>
    <t>Note 11 - Income Taxes (Tables)</t>
  </si>
  <si>
    <t>Schedule of Effective Income Tax Rate Reconciliation [Table Text Block]</t>
  </si>
  <si>
    <t xml:space="preserve"> For the year ended For the year ended Loss before income taxes $ (8,065,072 ) $ (5,740,492 ) Expected income tax expense (recovery) (2,177,570 ) (1,549,930 ) Difference in foreign tax rates (297,460 ) (162,210 ) Tax rate changes and other adjustments 808,260 (43,960 ) Stock based compensation and non-deductible expenses 236,350 398,930 Change in valuation allowance 1,430,420 1,357,170 Total income tax expense $ - $ - </t>
  </si>
  <si>
    <t>Schedule of Deferred Tax Assets and Liabilities [Table Text Block]</t>
  </si>
  <si>
    <t xml:space="preserve"> Deferred Tax Assets 2017 2016 Property, plant and equipment $ 157,920 $ - Intangible assets 90 104,340 Intangible assets transferred on amalgamation - 14,980 Share issuance costs 89,970 23,120 Reserves 14,030 7,760 Non-capital losses carried forward - Canada 1,762,250 973,670 Net operating losses carried forward - US 1,289,100 887,890 Investment Tax Credits 87,200 42,200 Total deferred tax assets $ 3,400,560 $ 2,053,960 Deferred Tax Liabilities Property and equipment (57,370 ) (59,680 ) Intangible assets - (520 ) Total deferred tax liabilities $ (57,370 ) $ (60,200 ) Valuation allowance $ 3,343,190 $ 1,993,760 Net deferred tax asset $ - $ - </t>
  </si>
  <si>
    <t>Non-capital and Non-operating Loss Carryforward [Table Text Block]</t>
  </si>
  <si>
    <t xml:space="preserve"> 2035 465,790 2036 1,945,020 2037 4,116,040 $ 6,526,850 2035 856,300 2036 1,484,640 2037 2,667,240 $ 5,008,180 </t>
  </si>
  <si>
    <t>Note 12 - Commitments and Contingencies (Tables)</t>
  </si>
  <si>
    <t>Schedule of Future Minimum Rental Payments for Operating Leases [Table Text Block]</t>
  </si>
  <si>
    <t xml:space="preserve"> 2018 34,784 Total $ 34,784 </t>
  </si>
  <si>
    <t>Note 13 - Financial Instruments (Tables)</t>
  </si>
  <si>
    <t>Contractual Maturities of Undiscounted Cash Flows of Financial Liabilities [Table Text Block]</t>
  </si>
  <si>
    <t xml:space="preserve"> December 31, 2017 Less than 3 to 6 6 to 9 9 months Greater than Total $ $ $ $ $ $ Third parties Accounts payable and accrued liabilities 828,737 - - - - 828,737 Related parties Shareholder's loan payable - - - - - - 828,737 - - - - 828,737 December 31, 2016 Less than 3 to 6 6 to 9 9 months Greater than Total $ $ $ $ $ $ Third parties Accounts payable and accrued liabilities 734,431 - - - - 734,431 Related parties Shareholder's loan payable 6,726 - - - - 6,726 741,157 - - - - 741,157 </t>
  </si>
  <si>
    <t>Note 14 - Segmented Information (Tables)</t>
  </si>
  <si>
    <t>Long-lived Assets by Geographic Areas [Table Text Block]</t>
  </si>
  <si>
    <t xml:space="preserve"> December 31, December 31, $ $ Total assets Canada 3,519,918 114,912 US 1,695,904 4,460,646 Total property and equipment US 371,157 289,034 </t>
  </si>
  <si>
    <t>Note 15 - Schedule of Expenses (Tables)</t>
  </si>
  <si>
    <t>Schedule of Operating Expenses [Table Text Block]</t>
  </si>
  <si>
    <t xml:space="preserve"> For the year ended December 31, Research and Professional General and Salaries, bonus and benefits $ 620,694 $ - $ 2,703,865 Contracted expenditures 821,927 - 5,610 Marketing and investor relations - - 168,623 Travel and accommodation 11,815 - 338,738 Insurance 76,628 - 182,753 License fees 480,131 - - Office 33,222 - 199,844 Consultants 325,388 1,294,044 - Regulatory 103,100 - 138,289 Rent 39,129 - 164,250 Supplies 239,292 - 44,298 Total $ 2,751,326 $ 1,294,044 $ 3,946,270 For the year ended December 31, 2016 Research and Professional General and Salaries, bonus and benefits $ 549,556 $ - $ 2,298,476 Contracted expenditures 322,165 - - Marketing and investor relations - - 194,187 Travel and accommodation - - 87,265 Insurance 47,207 - 133,827 Office 12,455 - 124,693 Consultants 308,582 1,245,182 23,904 Regulatory 101,100 - - Transfer agent and filing fees - - 25,357 Rent 19,264 - 28,895 Supplies 158,260 - - Total $ 1,518,589 $ 1,245,182 $ 2,916,604 </t>
  </si>
  <si>
    <t>Note 17 - Loss Per Share (Tables)</t>
  </si>
  <si>
    <t>Schedule of Earnings Per Share, Basic and Diluted [Table Text Block]</t>
  </si>
  <si>
    <t xml:space="preserve"> For the year ended For the year ended Numerator Net loss for the year $ 8,065,072 $ 5,740,492 Denominator Weighted average shares - basic 87,400,255 80,158,312 Stock options - - Denominator for diluted loss per share 87,400,255 80,158,312 Loss per share - basic and diluted $ (0.09 ) $ (0.07 )</t>
  </si>
  <si>
    <t>Note 18 - Related Party Transactions and Key Management Compensation (Tables)</t>
  </si>
  <si>
    <t>Key Management Personnel Compensation [Table Text Block]</t>
  </si>
  <si>
    <t xml:space="preserve"> For the year ended For the year ended Salaries and benefits, including bonuses $ 1,357,264 $ 912,640 Stock-based compensation 749,615 964,506 Total $ 2,106,879 $ 1,877,146 </t>
  </si>
  <si>
    <t>Note 19 - Recapitalization Involving a Public Shell (Tables)</t>
  </si>
  <si>
    <t>Schedule of Qualifying Transaction [Text Block]</t>
  </si>
  <si>
    <t xml:space="preserve"> CDN USD Issuance of 1,900,000 Zomedica Pharmaceuticals Corp. shares $ 475,000 $ 373,207 Issuance of 80,000 options 2,737 2,058 Total issuance $ 477,737 $ 375,265 Cash $ 138,687 $ 108,966 Prepaid fees 94,778 74,467 Accounts payable and accrued liabilities (102,485 ) (80,522 ) Excess of purchase price over net asset value 346,757 272,354 $ 477,737 $ 375,265 </t>
  </si>
  <si>
    <t>Note 3 - Significant Accounting Policies (Details Textual) $ in Thousands</t>
  </si>
  <si>
    <t>Dec. 31, 2017USD ($)</t>
  </si>
  <si>
    <t>Other Comprehensive Income (Loss), Net of Tax</t>
  </si>
  <si>
    <t>Note 3 - Significant Accounting Policies - Estimated Useful Lives for the Principal Asset Categories (Details)</t>
  </si>
  <si>
    <t>Computer Equipment [Member]</t>
  </si>
  <si>
    <t>Property, Plant and Equipment, Useful Life (Year)</t>
  </si>
  <si>
    <t>3 years</t>
  </si>
  <si>
    <t>Furniture and Fixtures [Member] | Minimum [Member]</t>
  </si>
  <si>
    <t>5 years</t>
  </si>
  <si>
    <t>Furniture and Fixtures [Member] | Maximum [Member]</t>
  </si>
  <si>
    <t>7 years</t>
  </si>
  <si>
    <t>Laboratory Equipment [Member] | Minimum [Member]</t>
  </si>
  <si>
    <t>Laboratory Equipment [Member] | Maximum [Member]</t>
  </si>
  <si>
    <t>Leasehold Improvements [Member]</t>
  </si>
  <si>
    <t>Property, Plant and Equipment, Useful Life</t>
  </si>
  <si>
    <t>Over shorter of estimated useful life and lease term</t>
  </si>
  <si>
    <t>Note 3 - Significant Accounting Policies - Estimated Useful Lives of Finite-lived Intangible Assets (Details)</t>
  </si>
  <si>
    <t>Computer Software, Intangible Asset [Member]</t>
  </si>
  <si>
    <t>Computer software (years) (Year)</t>
  </si>
  <si>
    <t>Trademarks [Member]</t>
  </si>
  <si>
    <t>15 years</t>
  </si>
  <si>
    <t>Note 5 - Prepaid Expenses and Deposits (Details Textual) - USD ($)</t>
  </si>
  <si>
    <t>Aug. 26, 2016</t>
  </si>
  <si>
    <t>Prepaid Rent, Current and Noncurrent</t>
  </si>
  <si>
    <t>Prepaid Rent</t>
  </si>
  <si>
    <t>Note 6 - Property and Equipment - Property and Equipment (Details) - USD ($)</t>
  </si>
  <si>
    <t>Cost, Beginning Balance</t>
  </si>
  <si>
    <t>Cost, Additions</t>
  </si>
  <si>
    <t>Cost, Ending Balance</t>
  </si>
  <si>
    <t>Accumulated Depreciation, Beginning Balance</t>
  </si>
  <si>
    <t>Accumulated Depreciation, Depreciation</t>
  </si>
  <si>
    <t>Accumulated Depreciation, Ending Balance</t>
  </si>
  <si>
    <t>Net Book Value, Beginning Balance</t>
  </si>
  <si>
    <t>Furniture and Fixtures [Member]</t>
  </si>
  <si>
    <t>Laboratory Equipment [Member]</t>
  </si>
  <si>
    <t>Note 7 - Intangible Assets - Finite-lived Intangible Assets (Details) - USD ($)</t>
  </si>
  <si>
    <t>Accumulated Amortization, Beginning Balance</t>
  </si>
  <si>
    <t>Accumulated Amortization, Amortization</t>
  </si>
  <si>
    <t>Accumulated Amortization, Ending Balance</t>
  </si>
  <si>
    <t>Net Book Value</t>
  </si>
  <si>
    <t>Note 8 - Loan Arrangements (Details Textual) - Loan Arrangement With Shareholder [Member] - USD ($)</t>
  </si>
  <si>
    <t>Oct. 18, 2017</t>
  </si>
  <si>
    <t>Debt Agreement, Maximum Borrowing Capacity</t>
  </si>
  <si>
    <t>Debt Instrument, Term</t>
  </si>
  <si>
    <t>Debt Agreement, Minimum Borrowing Per Advances</t>
  </si>
  <si>
    <t>Debt Instrument, Interest Rate, Stated Percentage</t>
  </si>
  <si>
    <t>14.00%</t>
  </si>
  <si>
    <t>Long-term Debt</t>
  </si>
  <si>
    <t>Note 9 - Capital Stock (Details Textual) - USD ($)</t>
  </si>
  <si>
    <t>Dec. 22, 2017</t>
  </si>
  <si>
    <t>Jul. 28, 2017</t>
  </si>
  <si>
    <t>Apr. 07, 2017</t>
  </si>
  <si>
    <t>Mar. 14, 2017</t>
  </si>
  <si>
    <t>Dec. 29, 2016</t>
  </si>
  <si>
    <t>Aug. 25, 2016</t>
  </si>
  <si>
    <t>Mar. 31, 2017</t>
  </si>
  <si>
    <t>Stock Issued During Period, Shares, Issued for Financing, Net of Cost</t>
  </si>
  <si>
    <t>Proceeds from Issuance of Common Stock</t>
  </si>
  <si>
    <t>Payments of Stock Issuance Costs</t>
  </si>
  <si>
    <t>Settlement of Liabilities, Amout</t>
  </si>
  <si>
    <t>Stock Issued During Period, Shares, Issued for Services</t>
  </si>
  <si>
    <t>Stock Issued During Period, Value, Issued for Services</t>
  </si>
  <si>
    <t>Gain (Loss) on Settlement of Liabilities</t>
  </si>
  <si>
    <t>Note 9 - Capital Stock - Issued and Outstanding Common Shares (Details) - USD ($)</t>
  </si>
  <si>
    <t>Aug. 29, 2017</t>
  </si>
  <si>
    <t>Jul. 17, 2017</t>
  </si>
  <si>
    <t>Jul. 06, 2017</t>
  </si>
  <si>
    <t>May 23, 2017</t>
  </si>
  <si>
    <t>May 08, 2017</t>
  </si>
  <si>
    <t>Apr. 21, 2016</t>
  </si>
  <si>
    <t>Aug. 15, 2016</t>
  </si>
  <si>
    <t>Number of common shares, beginning balance (in shares)</t>
  </si>
  <si>
    <t>Stock issued to effect the recapitalization (Note 19)</t>
  </si>
  <si>
    <t>Stock issued for financing (in shares)</t>
  </si>
  <si>
    <t>Stock issued for financing</t>
  </si>
  <si>
    <t>Stock issued due to exercise of options (Note 10) (in shares)</t>
  </si>
  <si>
    <t>Number of common shares, ending balance (in shares)</t>
  </si>
  <si>
    <t>Capital stock, beginning balance</t>
  </si>
  <si>
    <t>Stock issued to effect the recapitalization (Note 19) (in shares)</t>
  </si>
  <si>
    <t>Stock issued due to option exercises related to amalgamation (Note 10) (in shares)</t>
  </si>
  <si>
    <t>Stock issued due to option exercises related to amalgamation (Note 10)</t>
  </si>
  <si>
    <t>Stock issued to Everfront Capital Corp (in shares)</t>
  </si>
  <si>
    <t>Stock issued to Everfront Capital Corp</t>
  </si>
  <si>
    <t>Stock issued due to exercise of options (Note 10)</t>
  </si>
  <si>
    <t>Capital stock, ending balance</t>
  </si>
  <si>
    <t>Note 10 - Stock-based Compensation (Details Textual) - USD ($)</t>
  </si>
  <si>
    <t>Aug. 14, 2017</t>
  </si>
  <si>
    <t>Feb. 24, 2017</t>
  </si>
  <si>
    <t>Dec. 21, 2016</t>
  </si>
  <si>
    <t>Mar. 28, 2016</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Grants Issued Through Amalgamation</t>
  </si>
  <si>
    <t>Allocated Share-based Compensation Expense</t>
  </si>
  <si>
    <t>Proceeds from Stock Options Exercised</t>
  </si>
  <si>
    <t>Stock Issued During Period, Value, Stock Options Exercised</t>
  </si>
  <si>
    <t>Share-based Compensation Arrangement by Share-based Payment Award, Fair Value Assumptions, Expected Dividend Rate</t>
  </si>
  <si>
    <t>0.00%</t>
  </si>
  <si>
    <t>Share-based Compensation Arrangement by Share-based Payment Award, Options, Forfeitures in Period</t>
  </si>
  <si>
    <t>Employee Stock Option [Member]</t>
  </si>
  <si>
    <t>Share-based Compensation Arrangement by Share-based Payment Award, Fair Value Assumptions, Expected Dividend Payments</t>
  </si>
  <si>
    <t>Note 10 - Stock-based Compensation - Issuance of Stock Options (Details) - $ / shares</t>
  </si>
  <si>
    <t>Dec. 19, 2017</t>
  </si>
  <si>
    <t>May 17, 2017</t>
  </si>
  <si>
    <t>Feb. 21, 2017</t>
  </si>
  <si>
    <t>Number of Options, Beginning Balance (in shares)</t>
  </si>
  <si>
    <t>Weighted Avg Exercise Price, Beginning Balance (in CAD per share)</t>
  </si>
  <si>
    <t>Number of Options, Options Issued (in shares)</t>
  </si>
  <si>
    <t>Weighted Avg Exercise Price, Options Issued (in CAD per share)</t>
  </si>
  <si>
    <t>Number of Options, Options Issued Through Amalgamation (in shares)</t>
  </si>
  <si>
    <t>Weighted Avg Exercise Price, Options Issued through amalgamation (in CAD per share)</t>
  </si>
  <si>
    <t>Number of Options, Options Exercised (in shares)</t>
  </si>
  <si>
    <t>Weighted Avg Exercise Price, Options Exercised (in CAD per share)</t>
  </si>
  <si>
    <t>Number of Options, Options Canceled (in shares)</t>
  </si>
  <si>
    <t>Weighted Avg Exercise Price, Options Cancelled (in CAD per share)</t>
  </si>
  <si>
    <t>Number of Options, Ending Balance (in shares)</t>
  </si>
  <si>
    <t>Weighted Avg Exercise Price, Ending Balance (in CAD per share)</t>
  </si>
  <si>
    <t>Options 1 [Member]</t>
  </si>
  <si>
    <t>Options 2 [Member]</t>
  </si>
  <si>
    <t>Note 10 - Stock-based Compensation - Details of the Issued Stock Options (Details) - $ / shares</t>
  </si>
  <si>
    <t>Apr. 20, 2016</t>
  </si>
  <si>
    <t>Dec. 31, 2015</t>
  </si>
  <si>
    <t>Number of Options (in shares)</t>
  </si>
  <si>
    <t>December 21, 2016 [Member]</t>
  </si>
  <si>
    <t>Number of Vested Options (in shares)</t>
  </si>
  <si>
    <t>Weighted Avg Remaining Life (Year)</t>
  </si>
  <si>
    <t>354 days</t>
  </si>
  <si>
    <t>March 28, 2016 [Member]</t>
  </si>
  <si>
    <t>87 days</t>
  </si>
  <si>
    <t>February 24, 2017 [Member]</t>
  </si>
  <si>
    <t>1 year 54 days</t>
  </si>
  <si>
    <t>August 14, 2017 [Member] | Options 1 [Member]</t>
  </si>
  <si>
    <t>1 year 226 days</t>
  </si>
  <si>
    <t>August 14, 2017 [Member] | Options 2 [Member]</t>
  </si>
  <si>
    <t>226 days</t>
  </si>
  <si>
    <t>Note 10- Stock-based Compensation - Valuation Assumptions for Fair Value of Options Granted (Details) - $ / shares</t>
  </si>
  <si>
    <t>Volatility</t>
  </si>
  <si>
    <t>59.00%</t>
  </si>
  <si>
    <t>58.00%</t>
  </si>
  <si>
    <t>63.00%</t>
  </si>
  <si>
    <t>Risk-free interest rate</t>
  </si>
  <si>
    <t>0.81%</t>
  </si>
  <si>
    <t>1.12%</t>
  </si>
  <si>
    <t>0.56%</t>
  </si>
  <si>
    <t>Expected life (years) (Year)</t>
  </si>
  <si>
    <t>2 years</t>
  </si>
  <si>
    <t>1 year</t>
  </si>
  <si>
    <t>2 years 21 days</t>
  </si>
  <si>
    <t>Dividend yield</t>
  </si>
  <si>
    <t>Common share price (in CAD per share)</t>
  </si>
  <si>
    <t>Strike price (in CAD per share)</t>
  </si>
  <si>
    <t>Forfeiture rate</t>
  </si>
  <si>
    <t>1.22%</t>
  </si>
  <si>
    <t>83.00%</t>
  </si>
  <si>
    <t>Note 11 - Income Taxes (Details Textual)</t>
  </si>
  <si>
    <t>Effective Income Tax Rate Reconciliation, Combined Federal and Provincial Statutory Income Tax Rate, Percent</t>
  </si>
  <si>
    <t>27.00%</t>
  </si>
  <si>
    <t>Note 11 - Income Taxes - Effective Income Tax Rate Reconciliation (Details) - USD ($)</t>
  </si>
  <si>
    <t>Expected income tax expense (recovery)</t>
  </si>
  <si>
    <t>Difference in foreign tax rates</t>
  </si>
  <si>
    <t>Tax rate changes and other adjustments</t>
  </si>
  <si>
    <t>Stock based compensation and non-deductible expenses</t>
  </si>
  <si>
    <t>Change in valuation allowance</t>
  </si>
  <si>
    <t>Total income tax expense</t>
  </si>
  <si>
    <t>Note 11 - Income Taxes - Deferred Taxes (Details) - USD ($)</t>
  </si>
  <si>
    <t>Property, plant and equipment</t>
  </si>
  <si>
    <t>Intangible assets transferred on amalgamation</t>
  </si>
  <si>
    <t>Share issuance costs</t>
  </si>
  <si>
    <t>Reserves</t>
  </si>
  <si>
    <t>Investment Tax Credits</t>
  </si>
  <si>
    <t>Total deferred tax assets</t>
  </si>
  <si>
    <t>Total deferred tax liabilities</t>
  </si>
  <si>
    <t>Valuation allowance</t>
  </si>
  <si>
    <t>Net deferred tax asset</t>
  </si>
  <si>
    <t>Canada Revenue Agency [Member]</t>
  </si>
  <si>
    <t>Non-capital losses carried forward - Canada</t>
  </si>
  <si>
    <t>Internal Revenue Service (IRS) [Member]</t>
  </si>
  <si>
    <t>Net operating losses carried forward - US</t>
  </si>
  <si>
    <t>Note 11 - Income Taxes - Non-capital and Non-operating Loss Carryforwards (Details)</t>
  </si>
  <si>
    <t>Foreign Tax Authority [Member] | Canada Revenue Agency [Member]</t>
  </si>
  <si>
    <t>Non-capital loss carryforward</t>
  </si>
  <si>
    <t>Foreign Tax Authority [Member] | Tax Year 2035 [Member] | Canada Revenue Agency [Member]</t>
  </si>
  <si>
    <t>Foreign Tax Authority [Member] | Tax Year 2036 [Member] | Canada Revenue Agency [Member]</t>
  </si>
  <si>
    <t>Foreign Tax Authority [Member] | Tax Year 2037 [Member] | Canada Revenue Agency [Member]</t>
  </si>
  <si>
    <t>Domestic Tax Authority [Member] | Internal Revenue Service (IRS) [Member]</t>
  </si>
  <si>
    <t>Non-operating loss carryforward</t>
  </si>
  <si>
    <t>Domestic Tax Authority [Member] | Tax Year 2035 [Member] | Internal Revenue Service (IRS) [Member]</t>
  </si>
  <si>
    <t>Domestic Tax Authority [Member] | Tax Year 2036 [Member] | Internal Revenue Service (IRS) [Member]</t>
  </si>
  <si>
    <t>Domestic Tax Authority [Member] | Tax Year 2037 [Member] | Internal Revenue Service (IRS) [Member]</t>
  </si>
  <si>
    <t>Note 12 - Commitments and Contingencies - Future Annual Lease Payments (Details)</t>
  </si>
  <si>
    <t>Note 13 - Financial Instruments - Contractual Maturities of Undiscounted Cash Flows of Financial Liabilities (Details) - USD ($)</t>
  </si>
  <si>
    <t>Accounts Payable and Accrued Liabilities, Maturity Less Than 3 Months</t>
  </si>
  <si>
    <t>Accounts payable and accrued liabilities, Maturity 3 to 6 Months</t>
  </si>
  <si>
    <t>Accounts payable and accrued liabilities, Maturity 6 to 9 Months</t>
  </si>
  <si>
    <t>Accounts payable and accrued liabilities, Maturity 9 to 12 Months</t>
  </si>
  <si>
    <t>Accounts payable and accrued liabilities, Maturity Greater Than 1 Year</t>
  </si>
  <si>
    <t>Shareholder's loan payable, Maturity Less Than 3 Months</t>
  </si>
  <si>
    <t>Shareholder's loan payable, Maturity 3 to 6 Months</t>
  </si>
  <si>
    <t>Shareholder's loan payable, Maturity 6 to 9 Months</t>
  </si>
  <si>
    <t>Shareholder's loan payable, Maturity 9 to 12 Months</t>
  </si>
  <si>
    <t>Shareholder's loan payable, Maturity Greater Than 1 Year</t>
  </si>
  <si>
    <t>Shareholder's loan payable</t>
  </si>
  <si>
    <t>Contractual Financial Liabilities, Maturity Less Than 3 Months</t>
  </si>
  <si>
    <t>Contractual Financial Liabilities, Maturity 3 to 6 Months</t>
  </si>
  <si>
    <t>Contractual Financial Liabilities, Maturity 6 to 9 Months</t>
  </si>
  <si>
    <t>Contractual Financial Liabilities, Maturity 9 to 12 Months</t>
  </si>
  <si>
    <t>Contractual Financial Liabilities, Maturity Greater Than 1 Year</t>
  </si>
  <si>
    <t>Contractual Financial Liabilities</t>
  </si>
  <si>
    <t>Note 14 - Segmented Information - Long-lived Assets by Geographic Areas (Details) - USD ($)</t>
  </si>
  <si>
    <t>Assets</t>
  </si>
  <si>
    <t>Property and Equipment</t>
  </si>
  <si>
    <t>CANADA</t>
  </si>
  <si>
    <t>UNITED STATES</t>
  </si>
  <si>
    <t>Note 15 - Schedule of Expenses - Schedule of Expenses (Details) - USD ($)</t>
  </si>
  <si>
    <t>Salaries, Bonus and Benefits [Member]</t>
  </si>
  <si>
    <t>Contracted Expenditures [Member]</t>
  </si>
  <si>
    <t>Marketing and Investor Relations [Member]</t>
  </si>
  <si>
    <t>Travel and Accommodation [Member]</t>
  </si>
  <si>
    <t>Insurance [Member]</t>
  </si>
  <si>
    <t>License Fees [Member]</t>
  </si>
  <si>
    <t>Office [Member]</t>
  </si>
  <si>
    <t>Consultant [Member]</t>
  </si>
  <si>
    <t>Regulatory [Member]</t>
  </si>
  <si>
    <t>Transfer Agent and Filing Fees [Member]</t>
  </si>
  <si>
    <t>Rent [Member]</t>
  </si>
  <si>
    <t>Supplies [Member]</t>
  </si>
  <si>
    <t>Note 17 - Loss Per Share - Loss Per Share (Details) - USD ($)</t>
  </si>
  <si>
    <t>Net loss for the year</t>
  </si>
  <si>
    <t>Weighted average shares - basic (in shares)</t>
  </si>
  <si>
    <t>Stock options (in shares)</t>
  </si>
  <si>
    <t>Denominator for diluted loss per share (in shares)</t>
  </si>
  <si>
    <t>Note 18 - Related Party Transactions and Key Management Compensation (Details Textual) - USD ($)</t>
  </si>
  <si>
    <t>Due to Related Parties</t>
  </si>
  <si>
    <t>Director and Executive Officers [Member]</t>
  </si>
  <si>
    <t>Note 18 - Related Party Transactions and Key Management Compensation - Key Management Personnel Compensation (Details) - USD ($)</t>
  </si>
  <si>
    <t>Salaries and benefits, including bonuses</t>
  </si>
  <si>
    <t>Note 19 - Recapitalization Involving a Public Shell (Details Textual) - CAD ($)</t>
  </si>
  <si>
    <t>Qualifying Transaction, Elimination, Share Capital</t>
  </si>
  <si>
    <t>Qualifying Transaction, Elimination, Contributed Surplus</t>
  </si>
  <si>
    <t>Qualifying Transaction, Elimination, Deficit</t>
  </si>
  <si>
    <t>Share-based Compensation Arrangement by Share-based Payment Award, Options, Outstanding, Number</t>
  </si>
  <si>
    <t>Note 19 - Recapitalization Involving a Public Shell - Schedule of Qualifying Transaction (Details) - Apr. 21, 2016</t>
  </si>
  <si>
    <t>USD ($)</t>
  </si>
  <si>
    <t>CAD ($)</t>
  </si>
  <si>
    <t>Issuance of 1,900,000 Zomedica Pharmaceuticals Corp. shares</t>
  </si>
  <si>
    <t>Issuance of 80,000 options</t>
  </si>
  <si>
    <t>Total issuance</t>
  </si>
  <si>
    <t>Cash</t>
  </si>
  <si>
    <t>Prepaid fees</t>
  </si>
  <si>
    <t>Note 19 - Recapitalization Involving a Public Shell - Schedule of Qualifying Transaction (Details) (Parentheticals)</t>
  </si>
  <si>
    <t>Apr. 21, 2016shares</t>
  </si>
  <si>
    <t>Number of common stock issued (in shares)</t>
  </si>
  <si>
    <t>Number of options issued (in shares)</t>
  </si>
  <si>
    <t>Note 20 - Subsequent Events (Details Textual) - USD ($)</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41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0449869</v>
      </c>
    </row>
    <row r="13" spans="1:3">
      <c r="A13" s="4" t="s">
        <v>20</v>
      </c>
      <c r="B13" s="4" t="s">
        <v>21</v>
      </c>
    </row>
    <row r="14" spans="1:3">
      <c r="A14" s="4" t="s">
        <v>22</v>
      </c>
      <c r="B14" s="4" t="s">
        <v>23</v>
      </c>
    </row>
    <row r="15" spans="1:3">
      <c r="A15" s="4" t="s">
        <v>24</v>
      </c>
      <c r="B15" s="5" t="n">
        <v>2017</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23</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48147</v>
      </c>
      <c r="C3" s="6" t="n">
        <v>3226680</v>
      </c>
    </row>
    <row r="4" spans="1:3">
      <c r="A4" s="4" t="s">
        <v>33</v>
      </c>
      <c r="B4" s="5" t="n">
        <v>786273</v>
      </c>
      <c r="C4" s="5" t="n">
        <v>332611</v>
      </c>
    </row>
    <row r="5" spans="1:3">
      <c r="A5" s="4" t="s">
        <v>34</v>
      </c>
      <c r="B5" s="5" t="n">
        <v>28272</v>
      </c>
      <c r="C5" s="5" t="n">
        <v>18921</v>
      </c>
    </row>
    <row r="6" spans="1:3">
      <c r="B6" s="5" t="n">
        <v>4262692</v>
      </c>
      <c r="C6" s="5" t="n">
        <v>3578212</v>
      </c>
    </row>
    <row r="7" spans="1:3">
      <c r="A7" s="4" t="s">
        <v>33</v>
      </c>
      <c r="B7" s="5" t="n">
        <v>566832</v>
      </c>
      <c r="C7" s="5" t="n">
        <v>690374</v>
      </c>
    </row>
    <row r="8" spans="1:3">
      <c r="A8" s="4" t="s">
        <v>35</v>
      </c>
      <c r="B8" s="5" t="n">
        <v>371157</v>
      </c>
      <c r="C8" s="5" t="n">
        <v>289034</v>
      </c>
    </row>
    <row r="9" spans="1:3">
      <c r="A9" s="4" t="s">
        <v>36</v>
      </c>
      <c r="B9" s="5" t="n">
        <v>15141</v>
      </c>
      <c r="C9" s="5" t="n">
        <v>17938</v>
      </c>
    </row>
    <row r="10" spans="1:3">
      <c r="B10" s="5" t="n">
        <v>5215822</v>
      </c>
      <c r="C10" s="5" t="n">
        <v>4575558</v>
      </c>
    </row>
    <row r="11" spans="1:3">
      <c r="A11" s="3" t="s">
        <v>37</v>
      </c>
    </row>
    <row r="12" spans="1:3">
      <c r="A12" s="4" t="s">
        <v>38</v>
      </c>
      <c r="B12" s="5" t="n">
        <v>828737</v>
      </c>
      <c r="C12" s="5" t="n">
        <v>734431</v>
      </c>
    </row>
    <row r="13" spans="1:3">
      <c r="A13" s="4" t="s">
        <v>39</v>
      </c>
      <c r="B13" s="4" t="s">
        <v>40</v>
      </c>
      <c r="C13" s="5" t="n">
        <v>6726</v>
      </c>
    </row>
    <row r="14" spans="1:3">
      <c r="B14" s="5" t="n">
        <v>828737</v>
      </c>
      <c r="C14" s="5" t="n">
        <v>741157</v>
      </c>
    </row>
    <row r="15" spans="1:3">
      <c r="A15" s="3" t="s">
        <v>41</v>
      </c>
    </row>
    <row r="16" spans="1:3">
      <c r="A16" s="4" t="s">
        <v>42</v>
      </c>
      <c r="B16" s="5" t="n">
        <v>18244659</v>
      </c>
      <c r="C16" s="5" t="n">
        <v>10189973</v>
      </c>
    </row>
    <row r="17" spans="1:3">
      <c r="A17" s="4" t="s">
        <v>43</v>
      </c>
      <c r="B17" s="5" t="n">
        <v>1768526</v>
      </c>
      <c r="C17" s="5" t="n">
        <v>1205456</v>
      </c>
    </row>
    <row r="18" spans="1:3">
      <c r="A18" s="4" t="s">
        <v>44</v>
      </c>
      <c r="B18" s="5" t="n">
        <v>-15626100</v>
      </c>
      <c r="C18" s="5" t="n">
        <v>-7561028</v>
      </c>
    </row>
    <row r="19" spans="1:3">
      <c r="B19" s="5" t="n">
        <v>4387085</v>
      </c>
      <c r="C19" s="5" t="n">
        <v>3834401</v>
      </c>
    </row>
    <row r="20" spans="1:3">
      <c r="B20" s="6" t="n">
        <v>5215822</v>
      </c>
      <c r="C20" s="6" t="n">
        <v>4575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2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23</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23</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23</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23</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23</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3"/>
  </cols>
  <sheetData>
    <row r="1" spans="1:2">
      <c r="A1" s="1" t="s">
        <v>180</v>
      </c>
      <c r="B1" s="2" t="s">
        <v>1</v>
      </c>
    </row>
    <row r="2" spans="1:2">
      <c r="B2" s="2" t="s">
        <v>2</v>
      </c>
    </row>
    <row r="3" spans="1:2">
      <c r="A3" s="3" t="s">
        <v>123</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0</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v>
      </c>
      <c r="B1" s="2" t="s">
        <v>1</v>
      </c>
    </row>
    <row r="2" spans="1:3">
      <c r="B2" s="2" t="s">
        <v>2</v>
      </c>
      <c r="C2" s="2" t="s">
        <v>30</v>
      </c>
    </row>
    <row r="3" spans="1:3">
      <c r="A3" s="4" t="s">
        <v>46</v>
      </c>
      <c r="B3" s="4" t="s">
        <v>47</v>
      </c>
      <c r="C3" s="4" t="s">
        <v>47</v>
      </c>
    </row>
    <row r="4" spans="1:3">
      <c r="A4" s="4" t="s">
        <v>48</v>
      </c>
      <c r="B4" s="4" t="s">
        <v>40</v>
      </c>
      <c r="C4" s="4" t="s">
        <v>40</v>
      </c>
    </row>
    <row r="5" spans="1:3">
      <c r="A5" s="4" t="s">
        <v>49</v>
      </c>
      <c r="B5" s="5" t="n">
        <v>90225869</v>
      </c>
      <c r="C5" s="5" t="n">
        <v>83964569</v>
      </c>
    </row>
    <row r="6" spans="1:3">
      <c r="A6" s="4" t="s">
        <v>50</v>
      </c>
      <c r="B6" s="5" t="n">
        <v>90225869</v>
      </c>
      <c r="C6" s="5" t="n">
        <v>8396456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20</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20</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0</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2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248</v>
      </c>
      <c r="B1" s="2" t="s">
        <v>1</v>
      </c>
    </row>
    <row r="2" spans="1:2">
      <c r="B2" s="2" t="s">
        <v>2</v>
      </c>
    </row>
    <row r="3" spans="1:2">
      <c r="A3" s="3" t="s">
        <v>220</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0</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20</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20</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20</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20</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v>
      </c>
      <c r="B1" s="2" t="s">
        <v>1</v>
      </c>
    </row>
    <row r="2" spans="1:3">
      <c r="B2" s="2" t="s">
        <v>2</v>
      </c>
      <c r="C2" s="2" t="s">
        <v>30</v>
      </c>
    </row>
    <row r="3" spans="1:3">
      <c r="A3" s="3" t="s">
        <v>52</v>
      </c>
    </row>
    <row r="4" spans="1:3">
      <c r="A4" s="4" t="s">
        <v>53</v>
      </c>
      <c r="B4" s="6" t="n">
        <v>2751326</v>
      </c>
      <c r="C4" s="6" t="n">
        <v>1518589</v>
      </c>
    </row>
    <row r="5" spans="1:3">
      <c r="A5" s="4" t="s">
        <v>54</v>
      </c>
      <c r="B5" s="5" t="n">
        <v>3946270</v>
      </c>
      <c r="C5" s="5" t="n">
        <v>2916604</v>
      </c>
    </row>
    <row r="6" spans="1:3">
      <c r="A6" s="4" t="s">
        <v>55</v>
      </c>
      <c r="B6" s="5" t="n">
        <v>1294044</v>
      </c>
      <c r="C6" s="5" t="n">
        <v>1245182</v>
      </c>
    </row>
    <row r="7" spans="1:3">
      <c r="A7" s="4" t="s">
        <v>56</v>
      </c>
      <c r="B7" s="5" t="n">
        <v>2797</v>
      </c>
      <c r="C7" s="5" t="n">
        <v>2690</v>
      </c>
    </row>
    <row r="8" spans="1:3">
      <c r="A8" s="4" t="s">
        <v>57</v>
      </c>
      <c r="B8" s="5" t="n">
        <v>89613</v>
      </c>
      <c r="C8" s="5" t="n">
        <v>43131</v>
      </c>
    </row>
    <row r="9" spans="1:3">
      <c r="A9" s="4" t="s">
        <v>58</v>
      </c>
      <c r="B9" s="5" t="n">
        <v>8084050</v>
      </c>
      <c r="C9" s="5" t="n">
        <v>5726196</v>
      </c>
    </row>
    <row r="10" spans="1:3">
      <c r="A10" s="4" t="s">
        <v>59</v>
      </c>
      <c r="B10" s="5" t="n">
        <v>-5000</v>
      </c>
      <c r="C10" s="4" t="s">
        <v>40</v>
      </c>
    </row>
    <row r="11" spans="1:3">
      <c r="A11" s="4" t="s">
        <v>60</v>
      </c>
      <c r="B11" s="5" t="n">
        <v>-13978</v>
      </c>
      <c r="C11" s="5" t="n">
        <v>14296</v>
      </c>
    </row>
    <row r="12" spans="1:3">
      <c r="A12" s="4" t="s">
        <v>61</v>
      </c>
      <c r="B12" s="5" t="n">
        <v>8065072</v>
      </c>
      <c r="C12" s="5" t="n">
        <v>5740492</v>
      </c>
    </row>
    <row r="13" spans="1:3">
      <c r="A13" s="4" t="s">
        <v>62</v>
      </c>
      <c r="B13" s="4" t="s">
        <v>40</v>
      </c>
      <c r="C13" s="4" t="s">
        <v>40</v>
      </c>
    </row>
    <row r="14" spans="1:3">
      <c r="A14" s="4" t="s">
        <v>63</v>
      </c>
      <c r="B14" s="6" t="n">
        <v>8065072</v>
      </c>
      <c r="C14" s="6" t="n">
        <v>5740492</v>
      </c>
    </row>
    <row r="15" spans="1:3">
      <c r="A15" s="4" t="s">
        <v>64</v>
      </c>
      <c r="B15" s="5" t="n">
        <v>87400255</v>
      </c>
      <c r="C15" s="5" t="n">
        <v>80158312</v>
      </c>
    </row>
    <row r="16" spans="1:3">
      <c r="A16" s="4" t="s">
        <v>65</v>
      </c>
      <c r="B16" s="7" t="n">
        <v>-0.09</v>
      </c>
      <c r="C16" s="7"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20</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69</v>
      </c>
      <c r="B1" s="2" t="s">
        <v>1</v>
      </c>
    </row>
    <row r="2" spans="1:2">
      <c r="B2" s="2" t="s">
        <v>270</v>
      </c>
    </row>
    <row r="3" spans="1:2">
      <c r="A3" s="4" t="s">
        <v>271</v>
      </c>
      <c r="B3"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3"/>
  </cols>
  <sheetData>
    <row r="1" spans="1:2">
      <c r="A1" s="1" t="s">
        <v>272</v>
      </c>
      <c r="B1" s="2" t="s">
        <v>1</v>
      </c>
    </row>
    <row r="2" spans="1:2">
      <c r="B2" s="2" t="s">
        <v>2</v>
      </c>
    </row>
    <row r="3" spans="1:2">
      <c r="A3" s="4" t="s">
        <v>273</v>
      </c>
    </row>
    <row r="4" spans="1:2">
      <c r="A4" s="4" t="s">
        <v>274</v>
      </c>
      <c r="B4" s="4" t="s">
        <v>275</v>
      </c>
    </row>
    <row r="5" spans="1:2">
      <c r="A5" s="4" t="s">
        <v>276</v>
      </c>
    </row>
    <row r="6" spans="1:2">
      <c r="A6" s="4" t="s">
        <v>274</v>
      </c>
      <c r="B6" s="4" t="s">
        <v>277</v>
      </c>
    </row>
    <row r="7" spans="1:2">
      <c r="A7" s="4" t="s">
        <v>278</v>
      </c>
    </row>
    <row r="8" spans="1:2">
      <c r="A8" s="4" t="s">
        <v>274</v>
      </c>
      <c r="B8" s="4" t="s">
        <v>279</v>
      </c>
    </row>
    <row r="9" spans="1:2">
      <c r="A9" s="4" t="s">
        <v>280</v>
      </c>
    </row>
    <row r="10" spans="1:2">
      <c r="A10" s="4" t="s">
        <v>274</v>
      </c>
      <c r="B10" s="4" t="s">
        <v>277</v>
      </c>
    </row>
    <row r="11" spans="1:2">
      <c r="A11" s="4" t="s">
        <v>281</v>
      </c>
    </row>
    <row r="12" spans="1:2">
      <c r="A12" s="4" t="s">
        <v>274</v>
      </c>
      <c r="B12" s="4" t="s">
        <v>279</v>
      </c>
    </row>
    <row r="13" spans="1:2">
      <c r="A13" s="4" t="s">
        <v>282</v>
      </c>
    </row>
    <row r="14" spans="1:2">
      <c r="A14" s="4" t="s">
        <v>283</v>
      </c>
      <c r="B1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85</v>
      </c>
      <c r="B1" s="2" t="s">
        <v>1</v>
      </c>
    </row>
    <row r="2" spans="1:2">
      <c r="B2" s="2" t="s">
        <v>2</v>
      </c>
    </row>
    <row r="3" spans="1:2">
      <c r="A3" s="4" t="s">
        <v>286</v>
      </c>
    </row>
    <row r="4" spans="1:2">
      <c r="A4" s="4" t="s">
        <v>287</v>
      </c>
      <c r="B4" s="4" t="s">
        <v>275</v>
      </c>
    </row>
    <row r="5" spans="1:2">
      <c r="A5" s="4" t="s">
        <v>288</v>
      </c>
    </row>
    <row r="6" spans="1:2">
      <c r="A6" s="4" t="s">
        <v>287</v>
      </c>
      <c r="B6"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90</v>
      </c>
      <c r="B1" s="2" t="s">
        <v>2</v>
      </c>
      <c r="C1" s="2" t="s">
        <v>30</v>
      </c>
      <c r="D1" s="2" t="s">
        <v>291</v>
      </c>
    </row>
    <row r="2" spans="1:4">
      <c r="A2" s="4" t="s">
        <v>292</v>
      </c>
      <c r="D2" s="6" t="n">
        <v>801973</v>
      </c>
    </row>
    <row r="3" spans="1:4">
      <c r="A3" s="4" t="s">
        <v>293</v>
      </c>
      <c r="B3" s="6" t="n">
        <v>155220</v>
      </c>
      <c r="C3" s="6" t="n">
        <v>1603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94</v>
      </c>
      <c r="B1" s="2" t="s">
        <v>1</v>
      </c>
    </row>
    <row r="2" spans="1:3">
      <c r="B2" s="2" t="s">
        <v>2</v>
      </c>
      <c r="C2" s="2" t="s">
        <v>30</v>
      </c>
    </row>
    <row r="3" spans="1:3">
      <c r="A3" s="4" t="s">
        <v>295</v>
      </c>
      <c r="B3" s="6" t="n">
        <v>338163</v>
      </c>
      <c r="C3" s="6" t="n">
        <v>106559</v>
      </c>
    </row>
    <row r="4" spans="1:3">
      <c r="A4" s="4" t="s">
        <v>296</v>
      </c>
      <c r="B4" s="5" t="n">
        <v>171736</v>
      </c>
      <c r="C4" s="5" t="n">
        <v>231604</v>
      </c>
    </row>
    <row r="5" spans="1:3">
      <c r="A5" s="4" t="s">
        <v>297</v>
      </c>
      <c r="B5" s="5" t="n">
        <v>509899</v>
      </c>
      <c r="C5" s="5" t="n">
        <v>338163</v>
      </c>
    </row>
    <row r="6" spans="1:3">
      <c r="A6" s="4" t="s">
        <v>298</v>
      </c>
      <c r="B6" s="5" t="n">
        <v>49129</v>
      </c>
      <c r="C6" s="5" t="n">
        <v>5998</v>
      </c>
    </row>
    <row r="7" spans="1:3">
      <c r="A7" s="4" t="s">
        <v>299</v>
      </c>
      <c r="B7" s="5" t="n">
        <v>89613</v>
      </c>
      <c r="C7" s="5" t="n">
        <v>43131</v>
      </c>
    </row>
    <row r="8" spans="1:3">
      <c r="A8" s="4" t="s">
        <v>300</v>
      </c>
      <c r="B8" s="5" t="n">
        <v>138742</v>
      </c>
      <c r="C8" s="5" t="n">
        <v>49129</v>
      </c>
    </row>
    <row r="9" spans="1:3">
      <c r="A9" s="4" t="s">
        <v>301</v>
      </c>
      <c r="B9" s="5" t="n">
        <v>371157</v>
      </c>
      <c r="C9" s="5" t="n">
        <v>289034</v>
      </c>
    </row>
    <row r="10" spans="1:3">
      <c r="A10" s="4" t="s">
        <v>273</v>
      </c>
    </row>
    <row r="11" spans="1:3">
      <c r="A11" s="4" t="s">
        <v>295</v>
      </c>
      <c r="B11" s="5" t="n">
        <v>61598</v>
      </c>
      <c r="C11" s="5" t="n">
        <v>51795</v>
      </c>
    </row>
    <row r="12" spans="1:3">
      <c r="A12" s="4" t="s">
        <v>296</v>
      </c>
      <c r="B12" s="5" t="n">
        <v>89557</v>
      </c>
      <c r="C12" s="5" t="n">
        <v>9803</v>
      </c>
    </row>
    <row r="13" spans="1:3">
      <c r="A13" s="4" t="s">
        <v>297</v>
      </c>
      <c r="B13" s="5" t="n">
        <v>151155</v>
      </c>
      <c r="C13" s="5" t="n">
        <v>61598</v>
      </c>
    </row>
    <row r="14" spans="1:3">
      <c r="A14" s="4" t="s">
        <v>298</v>
      </c>
      <c r="B14" s="5" t="n">
        <v>13858</v>
      </c>
      <c r="C14" s="5" t="n">
        <v>3163</v>
      </c>
    </row>
    <row r="15" spans="1:3">
      <c r="A15" s="4" t="s">
        <v>299</v>
      </c>
      <c r="B15" s="5" t="n">
        <v>28944</v>
      </c>
      <c r="C15" s="5" t="n">
        <v>10695</v>
      </c>
    </row>
    <row r="16" spans="1:3">
      <c r="A16" s="4" t="s">
        <v>300</v>
      </c>
      <c r="B16" s="5" t="n">
        <v>42802</v>
      </c>
      <c r="C16" s="5" t="n">
        <v>13858</v>
      </c>
    </row>
    <row r="17" spans="1:3">
      <c r="A17" s="4" t="s">
        <v>301</v>
      </c>
      <c r="B17" s="5" t="n">
        <v>108353</v>
      </c>
      <c r="C17" s="5" t="n">
        <v>47740</v>
      </c>
    </row>
    <row r="18" spans="1:3">
      <c r="A18" s="4" t="s">
        <v>302</v>
      </c>
    </row>
    <row r="19" spans="1:3">
      <c r="A19" s="4" t="s">
        <v>295</v>
      </c>
      <c r="B19" s="5" t="n">
        <v>7364</v>
      </c>
      <c r="C19" s="5" t="n">
        <v>7364</v>
      </c>
    </row>
    <row r="20" spans="1:3">
      <c r="A20" s="4" t="s">
        <v>296</v>
      </c>
      <c r="B20" s="5" t="n">
        <v>68694</v>
      </c>
      <c r="C20" s="4" t="s">
        <v>40</v>
      </c>
    </row>
    <row r="21" spans="1:3">
      <c r="A21" s="4" t="s">
        <v>297</v>
      </c>
      <c r="B21" s="5" t="n">
        <v>76058</v>
      </c>
      <c r="C21" s="5" t="n">
        <v>7364</v>
      </c>
    </row>
    <row r="22" spans="1:3">
      <c r="A22" s="4" t="s">
        <v>298</v>
      </c>
      <c r="B22" s="5" t="n">
        <v>1490</v>
      </c>
      <c r="C22" s="5" t="n">
        <v>438</v>
      </c>
    </row>
    <row r="23" spans="1:3">
      <c r="A23" s="4" t="s">
        <v>299</v>
      </c>
      <c r="B23" s="5" t="n">
        <v>10355</v>
      </c>
      <c r="C23" s="5" t="n">
        <v>1052</v>
      </c>
    </row>
    <row r="24" spans="1:3">
      <c r="A24" s="4" t="s">
        <v>300</v>
      </c>
      <c r="B24" s="5" t="n">
        <v>11845</v>
      </c>
      <c r="C24" s="5" t="n">
        <v>1490</v>
      </c>
    </row>
    <row r="25" spans="1:3">
      <c r="A25" s="4" t="s">
        <v>301</v>
      </c>
      <c r="B25" s="5" t="n">
        <v>64213</v>
      </c>
      <c r="C25" s="5" t="n">
        <v>5874</v>
      </c>
    </row>
    <row r="26" spans="1:3">
      <c r="A26" s="4" t="s">
        <v>303</v>
      </c>
    </row>
    <row r="27" spans="1:3">
      <c r="A27" s="4" t="s">
        <v>295</v>
      </c>
      <c r="B27" s="5" t="n">
        <v>243529</v>
      </c>
      <c r="C27" s="5" t="n">
        <v>32665</v>
      </c>
    </row>
    <row r="28" spans="1:3">
      <c r="A28" s="4" t="s">
        <v>296</v>
      </c>
      <c r="B28" s="5" t="n">
        <v>2200</v>
      </c>
      <c r="C28" s="5" t="n">
        <v>210864</v>
      </c>
    </row>
    <row r="29" spans="1:3">
      <c r="A29" s="4" t="s">
        <v>297</v>
      </c>
      <c r="B29" s="5" t="n">
        <v>245729</v>
      </c>
      <c r="C29" s="5" t="n">
        <v>243529</v>
      </c>
    </row>
    <row r="30" spans="1:3">
      <c r="A30" s="4" t="s">
        <v>298</v>
      </c>
      <c r="B30" s="5" t="n">
        <v>29783</v>
      </c>
      <c r="C30" s="5" t="n">
        <v>1578</v>
      </c>
    </row>
    <row r="31" spans="1:3">
      <c r="A31" s="4" t="s">
        <v>299</v>
      </c>
      <c r="B31" s="5" t="n">
        <v>45092</v>
      </c>
      <c r="C31" s="5" t="n">
        <v>28205</v>
      </c>
    </row>
    <row r="32" spans="1:3">
      <c r="A32" s="4" t="s">
        <v>300</v>
      </c>
      <c r="B32" s="5" t="n">
        <v>74875</v>
      </c>
      <c r="C32" s="5" t="n">
        <v>29783</v>
      </c>
    </row>
    <row r="33" spans="1:3">
      <c r="A33" s="4" t="s">
        <v>301</v>
      </c>
      <c r="B33" s="5" t="n">
        <v>170854</v>
      </c>
      <c r="C33" s="5" t="n">
        <v>213746</v>
      </c>
    </row>
    <row r="34" spans="1:3">
      <c r="A34" s="4" t="s">
        <v>282</v>
      </c>
    </row>
    <row r="35" spans="1:3">
      <c r="A35" s="4" t="s">
        <v>295</v>
      </c>
      <c r="B35" s="5" t="n">
        <v>25672</v>
      </c>
      <c r="C35" s="5" t="n">
        <v>14735</v>
      </c>
    </row>
    <row r="36" spans="1:3">
      <c r="A36" s="4" t="s">
        <v>296</v>
      </c>
      <c r="B36" s="5" t="n">
        <v>11285</v>
      </c>
      <c r="C36" s="5" t="n">
        <v>10937</v>
      </c>
    </row>
    <row r="37" spans="1:3">
      <c r="A37" s="4" t="s">
        <v>297</v>
      </c>
      <c r="B37" s="5" t="n">
        <v>36957</v>
      </c>
      <c r="C37" s="5" t="n">
        <v>25672</v>
      </c>
    </row>
    <row r="38" spans="1:3">
      <c r="A38" s="4" t="s">
        <v>298</v>
      </c>
      <c r="B38" s="5" t="n">
        <v>3998</v>
      </c>
      <c r="C38" s="5" t="n">
        <v>819</v>
      </c>
    </row>
    <row r="39" spans="1:3">
      <c r="A39" s="4" t="s">
        <v>299</v>
      </c>
      <c r="B39" s="5" t="n">
        <v>5222</v>
      </c>
      <c r="C39" s="5" t="n">
        <v>3179</v>
      </c>
    </row>
    <row r="40" spans="1:3">
      <c r="A40" s="4" t="s">
        <v>300</v>
      </c>
      <c r="B40" s="5" t="n">
        <v>9220</v>
      </c>
      <c r="C40" s="5" t="n">
        <v>3998</v>
      </c>
    </row>
    <row r="41" spans="1:3">
      <c r="A41" s="4" t="s">
        <v>301</v>
      </c>
      <c r="B41" s="6" t="n">
        <v>27737</v>
      </c>
      <c r="C41" s="6" t="n">
        <v>216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0</v>
      </c>
    </row>
    <row r="3" spans="1:3">
      <c r="A3" s="4" t="s">
        <v>295</v>
      </c>
      <c r="B3" s="6" t="n">
        <v>21379</v>
      </c>
      <c r="C3" s="6" t="n">
        <v>11768</v>
      </c>
    </row>
    <row r="4" spans="1:3">
      <c r="A4" s="4" t="s">
        <v>296</v>
      </c>
      <c r="C4" s="5" t="n">
        <v>9611</v>
      </c>
    </row>
    <row r="5" spans="1:3">
      <c r="A5" s="4" t="s">
        <v>297</v>
      </c>
      <c r="B5" s="5" t="n">
        <v>21379</v>
      </c>
      <c r="C5" s="5" t="n">
        <v>21379</v>
      </c>
    </row>
    <row r="6" spans="1:3">
      <c r="A6" s="4" t="s">
        <v>305</v>
      </c>
      <c r="B6" s="5" t="n">
        <v>3441</v>
      </c>
      <c r="C6" s="5" t="n">
        <v>751</v>
      </c>
    </row>
    <row r="7" spans="1:3">
      <c r="A7" s="4" t="s">
        <v>306</v>
      </c>
      <c r="B7" s="5" t="n">
        <v>2797</v>
      </c>
      <c r="C7" s="5" t="n">
        <v>2690</v>
      </c>
    </row>
    <row r="8" spans="1:3">
      <c r="A8" s="4" t="s">
        <v>307</v>
      </c>
      <c r="B8" s="5" t="n">
        <v>6238</v>
      </c>
      <c r="C8" s="5" t="n">
        <v>3441</v>
      </c>
    </row>
    <row r="9" spans="1:3">
      <c r="A9" s="4" t="s">
        <v>308</v>
      </c>
      <c r="B9" s="5" t="n">
        <v>15141</v>
      </c>
      <c r="C9" s="5" t="n">
        <v>17938</v>
      </c>
    </row>
    <row r="10" spans="1:3">
      <c r="A10" s="4" t="s">
        <v>286</v>
      </c>
    </row>
    <row r="11" spans="1:3">
      <c r="A11" s="4" t="s">
        <v>295</v>
      </c>
      <c r="B11" s="5" t="n">
        <v>5143</v>
      </c>
      <c r="C11" s="5" t="n">
        <v>5143</v>
      </c>
    </row>
    <row r="12" spans="1:3">
      <c r="A12" s="4" t="s">
        <v>296</v>
      </c>
      <c r="C12" s="4" t="s">
        <v>40</v>
      </c>
    </row>
    <row r="13" spans="1:3">
      <c r="A13" s="4" t="s">
        <v>297</v>
      </c>
      <c r="B13" s="5" t="n">
        <v>5143</v>
      </c>
      <c r="C13" s="5" t="n">
        <v>5143</v>
      </c>
    </row>
    <row r="14" spans="1:3">
      <c r="A14" s="4" t="s">
        <v>305</v>
      </c>
      <c r="B14" s="5" t="n">
        <v>2428</v>
      </c>
      <c r="C14" s="5" t="n">
        <v>714</v>
      </c>
    </row>
    <row r="15" spans="1:3">
      <c r="A15" s="4" t="s">
        <v>306</v>
      </c>
      <c r="B15" s="5" t="n">
        <v>1715</v>
      </c>
      <c r="C15" s="5" t="n">
        <v>1714</v>
      </c>
    </row>
    <row r="16" spans="1:3">
      <c r="A16" s="4" t="s">
        <v>307</v>
      </c>
      <c r="B16" s="5" t="n">
        <v>4143</v>
      </c>
      <c r="C16" s="5" t="n">
        <v>2428</v>
      </c>
    </row>
    <row r="17" spans="1:3">
      <c r="A17" s="4" t="s">
        <v>308</v>
      </c>
      <c r="B17" s="5" t="n">
        <v>1000</v>
      </c>
      <c r="C17" s="5" t="n">
        <v>2715</v>
      </c>
    </row>
    <row r="18" spans="1:3">
      <c r="A18" s="4" t="s">
        <v>288</v>
      </c>
    </row>
    <row r="19" spans="1:3">
      <c r="A19" s="4" t="s">
        <v>295</v>
      </c>
      <c r="B19" s="5" t="n">
        <v>16236</v>
      </c>
      <c r="C19" s="5" t="n">
        <v>6625</v>
      </c>
    </row>
    <row r="20" spans="1:3">
      <c r="A20" s="4" t="s">
        <v>296</v>
      </c>
      <c r="C20" s="5" t="n">
        <v>9611</v>
      </c>
    </row>
    <row r="21" spans="1:3">
      <c r="A21" s="4" t="s">
        <v>297</v>
      </c>
      <c r="B21" s="5" t="n">
        <v>16236</v>
      </c>
      <c r="C21" s="5" t="n">
        <v>16236</v>
      </c>
    </row>
    <row r="22" spans="1:3">
      <c r="A22" s="4" t="s">
        <v>305</v>
      </c>
      <c r="B22" s="5" t="n">
        <v>1013</v>
      </c>
      <c r="C22" s="5" t="n">
        <v>37</v>
      </c>
    </row>
    <row r="23" spans="1:3">
      <c r="A23" s="4" t="s">
        <v>306</v>
      </c>
      <c r="B23" s="5" t="n">
        <v>1082</v>
      </c>
      <c r="C23" s="5" t="n">
        <v>976</v>
      </c>
    </row>
    <row r="24" spans="1:3">
      <c r="A24" s="4" t="s">
        <v>307</v>
      </c>
      <c r="B24" s="5" t="n">
        <v>2095</v>
      </c>
      <c r="C24" s="5" t="n">
        <v>1013</v>
      </c>
    </row>
    <row r="25" spans="1:3">
      <c r="A25" s="4" t="s">
        <v>308</v>
      </c>
      <c r="B25" s="6" t="n">
        <v>14141</v>
      </c>
      <c r="C25" s="6" t="n">
        <v>152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09</v>
      </c>
      <c r="B1" s="2" t="s">
        <v>310</v>
      </c>
      <c r="C1" s="2" t="s">
        <v>2</v>
      </c>
    </row>
    <row r="2" spans="1:3">
      <c r="A2" s="4" t="s">
        <v>311</v>
      </c>
      <c r="B2" s="6" t="n">
        <v>5000000000000</v>
      </c>
    </row>
    <row r="3" spans="1:3">
      <c r="A3" s="4" t="s">
        <v>312</v>
      </c>
      <c r="B3" s="4" t="s">
        <v>277</v>
      </c>
    </row>
    <row r="4" spans="1:3">
      <c r="A4" s="4" t="s">
        <v>313</v>
      </c>
      <c r="B4" s="6" t="n">
        <v>250000</v>
      </c>
    </row>
    <row r="5" spans="1:3">
      <c r="A5" s="4" t="s">
        <v>314</v>
      </c>
      <c r="B5" s="4" t="s">
        <v>315</v>
      </c>
    </row>
    <row r="6" spans="1:3">
      <c r="A6" s="4" t="s">
        <v>316</v>
      </c>
      <c r="C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7</v>
      </c>
      <c r="B1" s="2" t="s">
        <v>318</v>
      </c>
      <c r="C1" s="2" t="s">
        <v>319</v>
      </c>
      <c r="D1" s="2" t="s">
        <v>320</v>
      </c>
      <c r="E1" s="2" t="s">
        <v>321</v>
      </c>
      <c r="F1" s="2" t="s">
        <v>322</v>
      </c>
      <c r="G1" s="2" t="s">
        <v>323</v>
      </c>
      <c r="H1" s="2" t="s">
        <v>324</v>
      </c>
      <c r="I1" s="2" t="s">
        <v>2</v>
      </c>
      <c r="J1" s="2" t="s">
        <v>30</v>
      </c>
    </row>
    <row r="2" spans="1:10">
      <c r="A2" s="4" t="s">
        <v>325</v>
      </c>
      <c r="C2" s="5" t="n">
        <v>1502691</v>
      </c>
      <c r="D2" s="5" t="n">
        <v>2902682</v>
      </c>
      <c r="F2" s="5" t="n">
        <v>791373</v>
      </c>
      <c r="G2" s="5" t="n">
        <v>3342480</v>
      </c>
    </row>
    <row r="3" spans="1:10">
      <c r="A3" s="4" t="s">
        <v>326</v>
      </c>
      <c r="C3" s="6" t="n">
        <v>3320000</v>
      </c>
      <c r="D3" s="6" t="n">
        <v>3250000</v>
      </c>
      <c r="F3" s="6" t="n">
        <v>880086</v>
      </c>
      <c r="G3" s="6" t="n">
        <v>3875500</v>
      </c>
      <c r="I3" s="6" t="n">
        <v>6570000</v>
      </c>
      <c r="J3" s="6" t="n">
        <v>4755586</v>
      </c>
    </row>
    <row r="4" spans="1:10">
      <c r="A4" s="4" t="s">
        <v>327</v>
      </c>
      <c r="C4" s="6" t="n">
        <v>23822</v>
      </c>
      <c r="D4" s="6" t="n">
        <v>32754</v>
      </c>
      <c r="F4" s="6" t="n">
        <v>8706</v>
      </c>
      <c r="G4" s="6" t="n">
        <v>29310</v>
      </c>
      <c r="I4" s="5" t="n">
        <v>56576</v>
      </c>
      <c r="J4" s="5" t="n">
        <v>115635</v>
      </c>
    </row>
    <row r="5" spans="1:10">
      <c r="A5" s="4" t="s">
        <v>328</v>
      </c>
      <c r="E5" s="6" t="n">
        <v>50000</v>
      </c>
    </row>
    <row r="6" spans="1:10">
      <c r="A6" s="4" t="s">
        <v>329</v>
      </c>
      <c r="B6" s="5" t="n">
        <v>112314</v>
      </c>
      <c r="E6" s="5" t="n">
        <v>43613</v>
      </c>
    </row>
    <row r="7" spans="1:10">
      <c r="A7" s="4" t="s">
        <v>330</v>
      </c>
      <c r="B7" s="6" t="n">
        <v>230131</v>
      </c>
      <c r="E7" s="6" t="n">
        <v>45000</v>
      </c>
      <c r="I7" s="5" t="n">
        <v>275131</v>
      </c>
      <c r="J7" s="5" t="n">
        <v>15741</v>
      </c>
    </row>
    <row r="8" spans="1:10">
      <c r="A8" s="4" t="s">
        <v>331</v>
      </c>
      <c r="H8" s="6" t="n">
        <v>5000</v>
      </c>
      <c r="I8" s="6" t="n">
        <v>5000</v>
      </c>
      <c r="J8" s="4" t="s">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
    <col customWidth="1" max="17" min="17" width="14"/>
    <col customWidth="1" max="18" min="18" width="8"/>
  </cols>
  <sheetData>
    <row r="1" spans="1:18">
      <c r="A1" s="1" t="s">
        <v>332</v>
      </c>
      <c r="B1" s="2" t="s">
        <v>318</v>
      </c>
      <c r="C1" s="2" t="s">
        <v>333</v>
      </c>
      <c r="D1" s="2" t="s">
        <v>319</v>
      </c>
      <c r="E1" s="2" t="s">
        <v>334</v>
      </c>
      <c r="F1" s="2" t="s">
        <v>335</v>
      </c>
      <c r="G1" s="2" t="s">
        <v>336</v>
      </c>
      <c r="H1" s="2" t="s">
        <v>337</v>
      </c>
      <c r="I1" s="2" t="s">
        <v>320</v>
      </c>
      <c r="J1" s="2" t="s">
        <v>321</v>
      </c>
      <c r="K1" s="2" t="s">
        <v>322</v>
      </c>
      <c r="L1" s="2" t="s">
        <v>323</v>
      </c>
      <c r="M1" s="2" t="s">
        <v>338</v>
      </c>
      <c r="N1" s="2" t="s">
        <v>339</v>
      </c>
      <c r="O1" s="2" t="s">
        <v>2</v>
      </c>
      <c r="Q1" s="2" t="s">
        <v>30</v>
      </c>
    </row>
    <row r="2" spans="1:18">
      <c r="A2" s="4" t="s">
        <v>340</v>
      </c>
      <c r="O2" s="5" t="n">
        <v>83964569</v>
      </c>
    </row>
    <row r="3" spans="1:18">
      <c r="A3" s="4" t="s">
        <v>341</v>
      </c>
      <c r="Q3" s="6" t="n">
        <v>196534</v>
      </c>
    </row>
    <row r="4" spans="1:18">
      <c r="A4" s="4" t="s">
        <v>342</v>
      </c>
      <c r="D4" s="5" t="n">
        <v>1502691</v>
      </c>
      <c r="I4" s="5" t="n">
        <v>2902682</v>
      </c>
      <c r="K4" s="5" t="n">
        <v>791373</v>
      </c>
      <c r="L4" s="5" t="n">
        <v>3342480</v>
      </c>
    </row>
    <row r="5" spans="1:18">
      <c r="A5" s="4" t="s">
        <v>343</v>
      </c>
      <c r="O5" s="6" t="n">
        <v>6513424</v>
      </c>
      <c r="Q5" s="6" t="n">
        <v>4717570</v>
      </c>
    </row>
    <row r="6" spans="1:18">
      <c r="A6" s="4" t="s">
        <v>344</v>
      </c>
      <c r="C6" s="5" t="n">
        <v>7940</v>
      </c>
      <c r="E6" s="5" t="n">
        <v>220000</v>
      </c>
      <c r="F6" s="5" t="n">
        <v>200000</v>
      </c>
      <c r="G6" s="5" t="n">
        <v>80000</v>
      </c>
      <c r="H6" s="5" t="n">
        <v>7060</v>
      </c>
      <c r="M6" s="5" t="n">
        <v>80000</v>
      </c>
      <c r="N6" s="5" t="n">
        <v>400000</v>
      </c>
      <c r="O6" s="5" t="n">
        <v>1700000</v>
      </c>
      <c r="Q6" s="5" t="n">
        <v>480000</v>
      </c>
    </row>
    <row r="7" spans="1:18">
      <c r="A7" s="4" t="s">
        <v>78</v>
      </c>
      <c r="B7" s="5" t="n">
        <v>112314</v>
      </c>
      <c r="J7" s="5" t="n">
        <v>43613</v>
      </c>
    </row>
    <row r="8" spans="1:18">
      <c r="A8" s="4" t="s">
        <v>79</v>
      </c>
      <c r="B8" s="6" t="n">
        <v>230131</v>
      </c>
      <c r="J8" s="6" t="n">
        <v>45000</v>
      </c>
      <c r="O8" s="6" t="n">
        <v>275131</v>
      </c>
      <c r="Q8" s="6" t="n">
        <v>15741</v>
      </c>
    </row>
    <row r="9" spans="1:18">
      <c r="A9" s="4" t="s">
        <v>83</v>
      </c>
      <c r="O9" s="6" t="n">
        <v>979522</v>
      </c>
      <c r="Q9" s="6" t="n">
        <v>35423</v>
      </c>
    </row>
    <row r="10" spans="1:18">
      <c r="A10" s="4" t="s">
        <v>345</v>
      </c>
      <c r="O10" s="5" t="n">
        <v>90225869</v>
      </c>
      <c r="Q10" s="5" t="n">
        <v>83964569</v>
      </c>
    </row>
    <row r="11" spans="1:18">
      <c r="A11" s="4" t="s">
        <v>67</v>
      </c>
    </row>
    <row r="12" spans="1:18">
      <c r="A12" s="4" t="s">
        <v>340</v>
      </c>
      <c r="O12" s="5" t="n">
        <v>83964569</v>
      </c>
      <c r="Q12" s="5" t="n">
        <v>77370716</v>
      </c>
    </row>
    <row r="13" spans="1:18">
      <c r="A13" s="4" t="s">
        <v>346</v>
      </c>
      <c r="O13" s="6" t="n">
        <v>10189973</v>
      </c>
      <c r="Q13" s="6" t="n">
        <v>5214691</v>
      </c>
    </row>
    <row r="14" spans="1:18">
      <c r="A14" s="4" t="s">
        <v>347</v>
      </c>
      <c r="Q14" s="5" t="n">
        <v>1900000</v>
      </c>
    </row>
    <row r="15" spans="1:18">
      <c r="A15" s="4" t="s">
        <v>341</v>
      </c>
      <c r="Q15" s="6" t="n">
        <v>196534</v>
      </c>
    </row>
    <row r="16" spans="1:18">
      <c r="A16" s="4" t="s">
        <v>348</v>
      </c>
      <c r="Q16" s="5" t="n">
        <v>80000</v>
      </c>
    </row>
    <row r="17" spans="1:18">
      <c r="A17" s="4" t="s">
        <v>349</v>
      </c>
      <c r="Q17" s="6" t="n">
        <v>22058</v>
      </c>
    </row>
    <row r="18" spans="1:18">
      <c r="A18" s="4" t="s">
        <v>350</v>
      </c>
      <c r="Q18" s="5" t="n">
        <v>80000</v>
      </c>
    </row>
    <row r="19" spans="1:18">
      <c r="A19" s="4" t="s">
        <v>351</v>
      </c>
      <c r="Q19" s="6" t="n">
        <v>15741</v>
      </c>
    </row>
    <row r="20" spans="1:18">
      <c r="A20" s="4" t="s">
        <v>342</v>
      </c>
      <c r="O20" s="5" t="n">
        <v>4405373</v>
      </c>
      <c r="P20" s="4" t="s">
        <v>76</v>
      </c>
      <c r="Q20" s="5" t="n">
        <v>4133853</v>
      </c>
      <c r="R20" s="4" t="s">
        <v>87</v>
      </c>
    </row>
    <row r="21" spans="1:18">
      <c r="A21" s="4" t="s">
        <v>343</v>
      </c>
      <c r="O21" s="6" t="n">
        <v>6513424</v>
      </c>
      <c r="P21" s="4" t="s">
        <v>76</v>
      </c>
      <c r="Q21" s="6" t="n">
        <v>4717570</v>
      </c>
      <c r="R21" s="4" t="s">
        <v>87</v>
      </c>
    </row>
    <row r="22" spans="1:18">
      <c r="A22" s="4" t="s">
        <v>344</v>
      </c>
      <c r="O22" s="5" t="n">
        <v>1700000</v>
      </c>
      <c r="Q22" s="5" t="n">
        <v>480000</v>
      </c>
    </row>
    <row r="23" spans="1:18">
      <c r="A23" s="4" t="s">
        <v>352</v>
      </c>
      <c r="Q23" s="6" t="n">
        <v>23379</v>
      </c>
    </row>
    <row r="24" spans="1:18">
      <c r="A24" s="4" t="s">
        <v>78</v>
      </c>
      <c r="O24" s="5" t="n">
        <v>155927</v>
      </c>
      <c r="P24" s="4" t="s">
        <v>88</v>
      </c>
      <c r="Q24" s="5" t="n">
        <v>80000</v>
      </c>
    </row>
    <row r="25" spans="1:18">
      <c r="A25" s="4" t="s">
        <v>79</v>
      </c>
      <c r="O25" s="6" t="n">
        <v>275131</v>
      </c>
      <c r="P25" s="4" t="s">
        <v>88</v>
      </c>
      <c r="Q25" s="6" t="n">
        <v>15741</v>
      </c>
    </row>
    <row r="26" spans="1:18">
      <c r="A26" s="4" t="s">
        <v>83</v>
      </c>
      <c r="O26" s="6" t="n">
        <v>1266131</v>
      </c>
      <c r="Q26" s="6" t="n">
        <v>45437</v>
      </c>
    </row>
    <row r="27" spans="1:18">
      <c r="A27" s="4" t="s">
        <v>345</v>
      </c>
      <c r="O27" s="5" t="n">
        <v>90225869</v>
      </c>
      <c r="Q27" s="5" t="n">
        <v>83964569</v>
      </c>
    </row>
    <row r="28" spans="1:18">
      <c r="A28" s="4" t="s">
        <v>353</v>
      </c>
      <c r="O28" s="6" t="n">
        <v>18244659</v>
      </c>
      <c r="Q28" s="6" t="n">
        <v>10189973</v>
      </c>
    </row>
    <row r="29" spans="1:18"/>
    <row r="30" spans="1:18">
      <c r="A30" s="4" t="s">
        <v>91</v>
      </c>
      <c r="B30" s="4" t="s">
        <v>96</v>
      </c>
    </row>
    <row r="31" spans="1:18">
      <c r="A31" s="4" t="s">
        <v>93</v>
      </c>
      <c r="B31" s="4" t="s">
        <v>98</v>
      </c>
    </row>
    <row r="32" spans="1:18">
      <c r="A32" s="4" t="s">
        <v>95</v>
      </c>
      <c r="B32" s="4" t="s">
        <v>92</v>
      </c>
    </row>
    <row r="33" spans="1:18">
      <c r="A33" s="4" t="s">
        <v>97</v>
      </c>
      <c r="B33" s="4" t="s">
        <v>94</v>
      </c>
    </row>
    <row r="34" spans="1:18">
      <c r="A34" s="4" t="s">
        <v>99</v>
      </c>
      <c r="B34" s="4" t="s">
        <v>100</v>
      </c>
    </row>
    <row r="35" spans="1:18">
      <c r="A35" s="4" t="s">
        <v>101</v>
      </c>
      <c r="B35" s="4" t="s">
        <v>102</v>
      </c>
    </row>
  </sheetData>
  <mergeCells count="9">
    <mergeCell ref="O1:P1"/>
    <mergeCell ref="Q1:R1"/>
    <mergeCell ref="A29:R29"/>
    <mergeCell ref="B30:R30"/>
    <mergeCell ref="B31:R31"/>
    <mergeCell ref="B32:R32"/>
    <mergeCell ref="B33:R33"/>
    <mergeCell ref="B34:R34"/>
    <mergeCell ref="B35:R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4"/>
    <col customWidth="1" max="2" min="2" width="80"/>
    <col customWidth="1" max="3" min="3" width="22"/>
    <col customWidth="1" max="4" min="4" width="8"/>
    <col customWidth="1" max="5" min="5" width="36"/>
    <col customWidth="1" max="6" min="6" width="27"/>
    <col customWidth="1" max="7" min="7" width="12"/>
  </cols>
  <sheetData>
    <row r="1" spans="1:7">
      <c r="A1" s="1" t="s">
        <v>66</v>
      </c>
      <c r="C1" s="2" t="s">
        <v>67</v>
      </c>
      <c r="E1" s="2" t="s">
        <v>68</v>
      </c>
      <c r="F1" s="2" t="s">
        <v>69</v>
      </c>
      <c r="G1" s="2" t="s">
        <v>70</v>
      </c>
    </row>
    <row r="2" spans="1:7">
      <c r="A2" s="4" t="s">
        <v>71</v>
      </c>
      <c r="C2" s="5" t="n">
        <v>77370716</v>
      </c>
    </row>
    <row r="3" spans="1:7">
      <c r="A3" s="4" t="s">
        <v>72</v>
      </c>
      <c r="C3" s="6" t="n">
        <v>5214691</v>
      </c>
      <c r="E3" s="6" t="n">
        <v>19890</v>
      </c>
      <c r="F3" s="6" t="n">
        <v>-1820536</v>
      </c>
      <c r="G3" s="6" t="n">
        <v>3414045</v>
      </c>
    </row>
    <row r="4" spans="1:7">
      <c r="A4" s="4" t="s">
        <v>73</v>
      </c>
      <c r="C4" s="5" t="n">
        <v>1900000</v>
      </c>
    </row>
    <row r="5" spans="1:7">
      <c r="A5" s="4" t="s">
        <v>74</v>
      </c>
      <c r="C5" s="6" t="n">
        <v>196534</v>
      </c>
      <c r="E5" s="4" t="s">
        <v>40</v>
      </c>
      <c r="F5" s="4" t="s">
        <v>40</v>
      </c>
      <c r="G5" s="5" t="n">
        <v>196534</v>
      </c>
    </row>
    <row r="6" spans="1:7">
      <c r="A6" s="4" t="s">
        <v>75</v>
      </c>
      <c r="B6" s="4" t="s">
        <v>76</v>
      </c>
      <c r="C6" s="5" t="n">
        <v>4133853</v>
      </c>
    </row>
    <row r="7" spans="1:7">
      <c r="A7" s="4" t="s">
        <v>77</v>
      </c>
      <c r="C7" s="6" t="n">
        <v>4717570</v>
      </c>
      <c r="D7" s="4" t="s">
        <v>76</v>
      </c>
      <c r="E7" s="4" t="s">
        <v>40</v>
      </c>
      <c r="F7" s="4" t="s">
        <v>40</v>
      </c>
      <c r="G7" s="5" t="n">
        <v>4717570</v>
      </c>
    </row>
    <row r="8" spans="1:7">
      <c r="A8" s="4" t="s">
        <v>78</v>
      </c>
      <c r="C8" s="5" t="n">
        <v>80000</v>
      </c>
    </row>
    <row r="9" spans="1:7">
      <c r="A9" s="4" t="s">
        <v>79</v>
      </c>
      <c r="C9" s="6" t="n">
        <v>15741</v>
      </c>
      <c r="E9" s="4" t="s">
        <v>40</v>
      </c>
      <c r="F9" s="4" t="s">
        <v>40</v>
      </c>
      <c r="G9" s="5" t="n">
        <v>15741</v>
      </c>
    </row>
    <row r="10" spans="1:7">
      <c r="A10" s="4" t="s">
        <v>80</v>
      </c>
      <c r="C10" s="4" t="s">
        <v>40</v>
      </c>
      <c r="E10" s="5" t="n">
        <v>-272354</v>
      </c>
      <c r="F10" s="4" t="s">
        <v>40</v>
      </c>
      <c r="G10" s="5" t="n">
        <v>-272354</v>
      </c>
    </row>
    <row r="11" spans="1:7">
      <c r="A11" s="4" t="s">
        <v>81</v>
      </c>
      <c r="C11" s="4" t="s">
        <v>40</v>
      </c>
      <c r="E11" s="5" t="n">
        <v>1467934</v>
      </c>
      <c r="F11" s="4" t="s">
        <v>40</v>
      </c>
      <c r="G11" s="6" t="n">
        <v>1467934</v>
      </c>
    </row>
    <row r="12" spans="1:7">
      <c r="A12" s="4" t="s">
        <v>82</v>
      </c>
      <c r="C12" s="5" t="n">
        <v>480000</v>
      </c>
      <c r="G12" s="5" t="n">
        <v>480000</v>
      </c>
    </row>
    <row r="13" spans="1:7">
      <c r="A13" s="4" t="s">
        <v>83</v>
      </c>
      <c r="C13" s="6" t="n">
        <v>45437</v>
      </c>
      <c r="E13" s="5" t="n">
        <v>-10014</v>
      </c>
      <c r="F13" s="4" t="s">
        <v>40</v>
      </c>
      <c r="G13" s="6" t="n">
        <v>35423</v>
      </c>
    </row>
    <row r="14" spans="1:7">
      <c r="A14" s="4" t="s">
        <v>84</v>
      </c>
      <c r="C14" s="4" t="s">
        <v>40</v>
      </c>
      <c r="E14" s="4" t="s">
        <v>40</v>
      </c>
      <c r="F14" s="5" t="n">
        <v>-5740492</v>
      </c>
      <c r="G14" s="5" t="n">
        <v>-5740492</v>
      </c>
    </row>
    <row r="15" spans="1:7">
      <c r="A15" s="4" t="s">
        <v>85</v>
      </c>
      <c r="C15" s="5" t="n">
        <v>83964569</v>
      </c>
    </row>
    <row r="16" spans="1:7">
      <c r="A16" s="4" t="s">
        <v>86</v>
      </c>
      <c r="C16" s="6" t="n">
        <v>10189973</v>
      </c>
      <c r="E16" s="5" t="n">
        <v>1205456</v>
      </c>
      <c r="F16" s="5" t="n">
        <v>-7561028</v>
      </c>
      <c r="G16" s="5" t="n">
        <v>3834401</v>
      </c>
    </row>
    <row r="17" spans="1:7">
      <c r="A17" s="4" t="s">
        <v>75</v>
      </c>
      <c r="B17" s="4" t="s">
        <v>87</v>
      </c>
      <c r="C17" s="5" t="n">
        <v>4405373</v>
      </c>
    </row>
    <row r="18" spans="1:7">
      <c r="A18" s="4" t="s">
        <v>77</v>
      </c>
      <c r="C18" s="6" t="n">
        <v>6513424</v>
      </c>
      <c r="D18" s="4" t="s">
        <v>87</v>
      </c>
      <c r="E18" s="4" t="s">
        <v>40</v>
      </c>
      <c r="F18" s="4" t="s">
        <v>40</v>
      </c>
      <c r="G18" s="5" t="n">
        <v>6513424</v>
      </c>
    </row>
    <row r="19" spans="1:7">
      <c r="A19" s="4" t="s">
        <v>78</v>
      </c>
      <c r="B19" s="4" t="s">
        <v>88</v>
      </c>
      <c r="C19" s="5" t="n">
        <v>155927</v>
      </c>
    </row>
    <row r="20" spans="1:7">
      <c r="A20" s="4" t="s">
        <v>79</v>
      </c>
      <c r="C20" s="6" t="n">
        <v>275131</v>
      </c>
      <c r="D20" s="4" t="s">
        <v>88</v>
      </c>
      <c r="E20" s="4" t="s">
        <v>40</v>
      </c>
      <c r="F20" s="4" t="s">
        <v>40</v>
      </c>
      <c r="G20" s="5" t="n">
        <v>275131</v>
      </c>
    </row>
    <row r="21" spans="1:7">
      <c r="A21" s="4" t="s">
        <v>81</v>
      </c>
      <c r="C21" s="4" t="s">
        <v>40</v>
      </c>
      <c r="E21" s="5" t="n">
        <v>849679</v>
      </c>
      <c r="F21" s="4" t="s">
        <v>40</v>
      </c>
      <c r="G21" s="6" t="n">
        <v>849679</v>
      </c>
    </row>
    <row r="22" spans="1:7">
      <c r="A22" s="4" t="s">
        <v>82</v>
      </c>
      <c r="C22" s="5" t="n">
        <v>1700000</v>
      </c>
      <c r="G22" s="5" t="n">
        <v>1700000</v>
      </c>
    </row>
    <row r="23" spans="1:7">
      <c r="A23" s="4" t="s">
        <v>83</v>
      </c>
      <c r="C23" s="6" t="n">
        <v>1266131</v>
      </c>
      <c r="E23" s="5" t="n">
        <v>-286609</v>
      </c>
      <c r="F23" s="4" t="s">
        <v>40</v>
      </c>
      <c r="G23" s="6" t="n">
        <v>979522</v>
      </c>
    </row>
    <row r="24" spans="1:7">
      <c r="A24" s="4" t="s">
        <v>84</v>
      </c>
      <c r="C24" s="4" t="s">
        <v>40</v>
      </c>
      <c r="E24" s="4" t="s">
        <v>40</v>
      </c>
      <c r="F24" s="5" t="n">
        <v>-8065072</v>
      </c>
      <c r="G24" s="5" t="n">
        <v>-8065072</v>
      </c>
    </row>
    <row r="25" spans="1:7">
      <c r="A25" s="4" t="s">
        <v>89</v>
      </c>
      <c r="C25" s="5" t="n">
        <v>90225869</v>
      </c>
    </row>
    <row r="26" spans="1:7">
      <c r="A26" s="4" t="s">
        <v>90</v>
      </c>
      <c r="C26" s="6" t="n">
        <v>18244659</v>
      </c>
      <c r="E26" s="6" t="n">
        <v>1768526</v>
      </c>
      <c r="F26" s="6" t="n">
        <v>-15626100</v>
      </c>
      <c r="G26" s="6" t="n">
        <v>4387085</v>
      </c>
    </row>
    <row r="27" spans="1:7"/>
    <row r="28" spans="1:7">
      <c r="A28" s="4" t="s">
        <v>91</v>
      </c>
      <c r="B28" s="4" t="s">
        <v>92</v>
      </c>
    </row>
    <row r="29" spans="1:7">
      <c r="A29" s="4" t="s">
        <v>93</v>
      </c>
      <c r="B29" s="4" t="s">
        <v>94</v>
      </c>
    </row>
    <row r="30" spans="1:7">
      <c r="A30" s="4" t="s">
        <v>95</v>
      </c>
      <c r="B30" s="4" t="s">
        <v>96</v>
      </c>
    </row>
    <row r="31" spans="1:7">
      <c r="A31" s="4" t="s">
        <v>97</v>
      </c>
      <c r="B31" s="4" t="s">
        <v>98</v>
      </c>
    </row>
    <row r="32" spans="1:7">
      <c r="A32" s="4" t="s">
        <v>99</v>
      </c>
      <c r="B32" s="4" t="s">
        <v>100</v>
      </c>
    </row>
    <row r="33" spans="1:7">
      <c r="A33" s="4" t="s">
        <v>101</v>
      </c>
      <c r="B33" s="4" t="s">
        <v>102</v>
      </c>
    </row>
  </sheetData>
  <mergeCells count="9">
    <mergeCell ref="A1:B1"/>
    <mergeCell ref="C1:D1"/>
    <mergeCell ref="A27:F27"/>
    <mergeCell ref="B28:F28"/>
    <mergeCell ref="B29:F29"/>
    <mergeCell ref="B30:F30"/>
    <mergeCell ref="B31:F31"/>
    <mergeCell ref="B32:F32"/>
    <mergeCell ref="B33:F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54</v>
      </c>
      <c r="B1" s="2" t="s">
        <v>333</v>
      </c>
      <c r="C1" s="2" t="s">
        <v>355</v>
      </c>
      <c r="D1" s="2" t="s">
        <v>334</v>
      </c>
      <c r="E1" s="2" t="s">
        <v>335</v>
      </c>
      <c r="F1" s="2" t="s">
        <v>336</v>
      </c>
      <c r="G1" s="2" t="s">
        <v>337</v>
      </c>
      <c r="H1" s="2" t="s">
        <v>356</v>
      </c>
      <c r="I1" s="2" t="s">
        <v>30</v>
      </c>
      <c r="J1" s="2" t="s">
        <v>357</v>
      </c>
      <c r="K1" s="2" t="s">
        <v>338</v>
      </c>
      <c r="L1" s="2" t="s">
        <v>358</v>
      </c>
      <c r="M1" s="2" t="s">
        <v>339</v>
      </c>
      <c r="N1" s="2" t="s">
        <v>338</v>
      </c>
      <c r="O1" s="2" t="s">
        <v>2</v>
      </c>
      <c r="P1" s="2" t="s">
        <v>30</v>
      </c>
    </row>
    <row r="2" spans="1:16">
      <c r="A2" s="4" t="s">
        <v>359</v>
      </c>
      <c r="C2" s="5" t="n">
        <v>1280000</v>
      </c>
      <c r="H2" s="5" t="n">
        <v>535000</v>
      </c>
      <c r="J2" s="5" t="n">
        <v>3875000</v>
      </c>
      <c r="N2" s="5" t="n">
        <v>3500000</v>
      </c>
      <c r="O2" s="5" t="n">
        <v>1815000</v>
      </c>
      <c r="P2" s="5" t="n">
        <v>7375000</v>
      </c>
    </row>
    <row r="3" spans="1:16">
      <c r="A3" s="4" t="s">
        <v>360</v>
      </c>
      <c r="B3" s="5" t="n">
        <v>7940</v>
      </c>
      <c r="D3" s="5" t="n">
        <v>220000</v>
      </c>
      <c r="E3" s="5" t="n">
        <v>200000</v>
      </c>
      <c r="F3" s="5" t="n">
        <v>80000</v>
      </c>
      <c r="G3" s="5" t="n">
        <v>7060</v>
      </c>
      <c r="K3" s="5" t="n">
        <v>80000</v>
      </c>
      <c r="M3" s="5" t="n">
        <v>400000</v>
      </c>
      <c r="O3" s="5" t="n">
        <v>1700000</v>
      </c>
      <c r="P3" s="5" t="n">
        <v>480000</v>
      </c>
    </row>
    <row r="4" spans="1:16">
      <c r="A4" s="4" t="s">
        <v>361</v>
      </c>
      <c r="K4" s="5" t="n">
        <v>80000</v>
      </c>
      <c r="N4" s="5" t="n">
        <v>80000</v>
      </c>
    </row>
    <row r="5" spans="1:16">
      <c r="A5" s="4" t="s">
        <v>362</v>
      </c>
      <c r="O5" s="6" t="n">
        <v>849679</v>
      </c>
      <c r="P5" s="6" t="n">
        <v>1467934</v>
      </c>
    </row>
    <row r="6" spans="1:16">
      <c r="A6" s="4" t="s">
        <v>363</v>
      </c>
      <c r="O6" s="5" t="n">
        <v>979522</v>
      </c>
      <c r="P6" s="5" t="n">
        <v>35423</v>
      </c>
    </row>
    <row r="7" spans="1:16">
      <c r="A7" s="4" t="s">
        <v>364</v>
      </c>
      <c r="O7" s="6" t="n">
        <v>979522</v>
      </c>
      <c r="P7" s="6" t="n">
        <v>35423</v>
      </c>
    </row>
    <row r="8" spans="1:16">
      <c r="A8" s="4" t="s">
        <v>365</v>
      </c>
      <c r="H8" s="4" t="s">
        <v>366</v>
      </c>
      <c r="I8" s="4" t="s">
        <v>366</v>
      </c>
      <c r="K8" s="4" t="s">
        <v>366</v>
      </c>
      <c r="L8" s="4" t="s">
        <v>366</v>
      </c>
    </row>
    <row r="9" spans="1:16">
      <c r="A9" s="4" t="s">
        <v>367</v>
      </c>
      <c r="O9" s="5" t="n">
        <v>0</v>
      </c>
      <c r="P9" s="5" t="n">
        <v>0</v>
      </c>
    </row>
    <row r="10" spans="1:16">
      <c r="A10" s="4" t="s">
        <v>368</v>
      </c>
    </row>
    <row r="11" spans="1:16">
      <c r="A11" s="4" t="s">
        <v>365</v>
      </c>
      <c r="O11" s="4" t="s">
        <v>366</v>
      </c>
    </row>
    <row r="12" spans="1:16">
      <c r="A12" s="4" t="s">
        <v>369</v>
      </c>
      <c r="O12" s="6" t="n">
        <v>0</v>
      </c>
    </row>
    <row r="13" spans="1:16">
      <c r="A13" s="4" t="s">
        <v>68</v>
      </c>
    </row>
    <row r="14" spans="1:16">
      <c r="A14" s="4" t="s">
        <v>364</v>
      </c>
      <c r="O14" s="6" t="n">
        <v>-286609</v>
      </c>
      <c r="P14" s="6" t="n">
        <v>-100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70</v>
      </c>
      <c r="B1" s="2" t="s">
        <v>371</v>
      </c>
      <c r="C1" s="2" t="s">
        <v>333</v>
      </c>
      <c r="D1" s="2" t="s">
        <v>355</v>
      </c>
      <c r="E1" s="2" t="s">
        <v>334</v>
      </c>
      <c r="F1" s="2" t="s">
        <v>335</v>
      </c>
      <c r="G1" s="2" t="s">
        <v>336</v>
      </c>
      <c r="H1" s="2" t="s">
        <v>372</v>
      </c>
      <c r="I1" s="2" t="s">
        <v>337</v>
      </c>
      <c r="J1" s="2" t="s">
        <v>356</v>
      </c>
      <c r="K1" s="2" t="s">
        <v>373</v>
      </c>
      <c r="L1" s="2" t="s">
        <v>357</v>
      </c>
      <c r="M1" s="2" t="s">
        <v>338</v>
      </c>
      <c r="N1" s="2" t="s">
        <v>339</v>
      </c>
      <c r="O1" s="2" t="s">
        <v>338</v>
      </c>
      <c r="P1" s="2" t="s">
        <v>2</v>
      </c>
      <c r="Q1" s="2" t="s">
        <v>30</v>
      </c>
    </row>
    <row r="2" spans="1:17">
      <c r="A2" s="4" t="s">
        <v>374</v>
      </c>
      <c r="M2" s="5" t="n">
        <v>200000</v>
      </c>
      <c r="O2" s="5" t="n">
        <v>1000000</v>
      </c>
      <c r="P2" s="5" t="n">
        <v>7975000</v>
      </c>
      <c r="Q2" s="5" t="n">
        <v>1000000</v>
      </c>
    </row>
    <row r="3" spans="1:17">
      <c r="A3" s="4" t="s">
        <v>375</v>
      </c>
      <c r="O3" s="7" t="n">
        <v>0.05</v>
      </c>
      <c r="P3" s="7" t="n">
        <v>0.84</v>
      </c>
      <c r="Q3" s="7" t="n">
        <v>0.05</v>
      </c>
    </row>
    <row r="4" spans="1:17">
      <c r="A4" s="4" t="s">
        <v>376</v>
      </c>
      <c r="D4" s="5" t="n">
        <v>1280000</v>
      </c>
      <c r="J4" s="5" t="n">
        <v>535000</v>
      </c>
      <c r="L4" s="5" t="n">
        <v>3875000</v>
      </c>
      <c r="O4" s="5" t="n">
        <v>3500000</v>
      </c>
      <c r="P4" s="5" t="n">
        <v>1815000</v>
      </c>
      <c r="Q4" s="5" t="n">
        <v>7375000</v>
      </c>
    </row>
    <row r="5" spans="1:17">
      <c r="A5" s="4" t="s">
        <v>377</v>
      </c>
      <c r="D5" s="7" t="n">
        <v>2.75</v>
      </c>
      <c r="J5" s="7" t="n">
        <v>1.5</v>
      </c>
      <c r="L5" s="7" t="n">
        <v>1.5</v>
      </c>
      <c r="O5" s="7" t="n">
        <v>0.25</v>
      </c>
    </row>
    <row r="6" spans="1:17">
      <c r="A6" s="4" t="s">
        <v>378</v>
      </c>
      <c r="M6" s="5" t="n">
        <v>80000</v>
      </c>
      <c r="O6" s="5" t="n">
        <v>80000</v>
      </c>
    </row>
    <row r="7" spans="1:17">
      <c r="A7" s="4" t="s">
        <v>379</v>
      </c>
      <c r="O7" s="7" t="n">
        <v>0.25</v>
      </c>
    </row>
    <row r="8" spans="1:17">
      <c r="A8" s="4" t="s">
        <v>380</v>
      </c>
      <c r="C8" s="5" t="n">
        <v>-7940</v>
      </c>
      <c r="E8" s="5" t="n">
        <v>-220000</v>
      </c>
      <c r="F8" s="5" t="n">
        <v>-200000</v>
      </c>
      <c r="G8" s="5" t="n">
        <v>-80000</v>
      </c>
      <c r="I8" s="5" t="n">
        <v>-7060</v>
      </c>
      <c r="M8" s="5" t="n">
        <v>-80000</v>
      </c>
      <c r="N8" s="5" t="n">
        <v>-400000</v>
      </c>
      <c r="P8" s="5" t="n">
        <v>-1700000</v>
      </c>
      <c r="Q8" s="5" t="n">
        <v>-480000</v>
      </c>
    </row>
    <row r="9" spans="1:17">
      <c r="A9" s="4" t="s">
        <v>381</v>
      </c>
      <c r="C9" s="7" t="n">
        <v>1.5</v>
      </c>
      <c r="E9" s="7" t="n">
        <v>0.25</v>
      </c>
      <c r="F9" s="7" t="n">
        <v>0.05</v>
      </c>
      <c r="G9" s="7" t="n">
        <v>0.25</v>
      </c>
      <c r="I9" s="7" t="n">
        <v>1.5</v>
      </c>
      <c r="M9" s="7" t="n">
        <v>0.25</v>
      </c>
      <c r="N9" s="7" t="n">
        <v>0.05</v>
      </c>
    </row>
    <row r="10" spans="1:17">
      <c r="A10" s="4" t="s">
        <v>382</v>
      </c>
      <c r="H10" s="5" t="n">
        <v>-10000</v>
      </c>
    </row>
    <row r="11" spans="1:17">
      <c r="A11" s="4" t="s">
        <v>383</v>
      </c>
      <c r="H11" s="7" t="n">
        <v>1.5</v>
      </c>
    </row>
    <row r="12" spans="1:17">
      <c r="A12" s="4" t="s">
        <v>384</v>
      </c>
      <c r="P12" s="5" t="n">
        <v>8080000</v>
      </c>
      <c r="Q12" s="5" t="n">
        <v>7975000</v>
      </c>
    </row>
    <row r="13" spans="1:17">
      <c r="A13" s="4" t="s">
        <v>385</v>
      </c>
      <c r="P13" s="7" t="n">
        <v>1.21</v>
      </c>
      <c r="Q13" s="7" t="n">
        <v>0.84</v>
      </c>
    </row>
    <row r="14" spans="1:17">
      <c r="A14" s="4" t="s">
        <v>386</v>
      </c>
    </row>
    <row r="15" spans="1:17">
      <c r="A15" s="4" t="s">
        <v>380</v>
      </c>
      <c r="B15" s="5" t="n">
        <v>-25000</v>
      </c>
      <c r="K15" s="5" t="n">
        <v>-10000</v>
      </c>
    </row>
    <row r="16" spans="1:17">
      <c r="A16" s="4" t="s">
        <v>381</v>
      </c>
      <c r="B16" s="7" t="n">
        <v>0.25</v>
      </c>
      <c r="K16" s="7" t="n">
        <v>0.25</v>
      </c>
    </row>
    <row r="17" spans="1:17">
      <c r="A17" s="4" t="s">
        <v>387</v>
      </c>
    </row>
    <row r="18" spans="1:17">
      <c r="A18" s="4" t="s">
        <v>380</v>
      </c>
      <c r="B18" s="5" t="n">
        <v>-750000</v>
      </c>
      <c r="K18" s="5" t="n">
        <v>-400000</v>
      </c>
    </row>
    <row r="19" spans="1:17">
      <c r="A19" s="4" t="s">
        <v>381</v>
      </c>
      <c r="B19" s="7" t="n">
        <v>1.5</v>
      </c>
      <c r="K19" s="7" t="n">
        <v>0.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88</v>
      </c>
      <c r="B1" s="2" t="s">
        <v>355</v>
      </c>
      <c r="C1" s="2" t="s">
        <v>356</v>
      </c>
      <c r="D1" s="2" t="s">
        <v>357</v>
      </c>
      <c r="E1" s="2" t="s">
        <v>338</v>
      </c>
      <c r="F1" s="2" t="s">
        <v>2</v>
      </c>
      <c r="G1" s="2" t="s">
        <v>30</v>
      </c>
      <c r="H1" s="2" t="s">
        <v>389</v>
      </c>
      <c r="I1" s="2" t="s">
        <v>390</v>
      </c>
    </row>
    <row r="2" spans="1:9">
      <c r="A2" s="4" t="s">
        <v>377</v>
      </c>
      <c r="B2" s="7" t="n">
        <v>2.75</v>
      </c>
      <c r="C2" s="7" t="n">
        <v>1.5</v>
      </c>
      <c r="D2" s="7" t="n">
        <v>1.5</v>
      </c>
      <c r="E2" s="7" t="n">
        <v>0.25</v>
      </c>
    </row>
    <row r="3" spans="1:9">
      <c r="A3" s="4" t="s">
        <v>391</v>
      </c>
      <c r="F3" s="5" t="n">
        <v>8080000</v>
      </c>
      <c r="G3" s="5" t="n">
        <v>7975000</v>
      </c>
      <c r="H3" s="5" t="n">
        <v>200000</v>
      </c>
      <c r="I3" s="5" t="n">
        <v>1000000</v>
      </c>
    </row>
    <row r="4" spans="1:9">
      <c r="A4" s="4" t="s">
        <v>392</v>
      </c>
    </row>
    <row r="5" spans="1:9">
      <c r="A5" s="4" t="s">
        <v>377</v>
      </c>
      <c r="F5" s="7" t="n">
        <v>1.5</v>
      </c>
    </row>
    <row r="6" spans="1:9">
      <c r="A6" s="4" t="s">
        <v>391</v>
      </c>
      <c r="F6" s="5" t="n">
        <v>3100000</v>
      </c>
    </row>
    <row r="7" spans="1:9">
      <c r="A7" s="4" t="s">
        <v>393</v>
      </c>
      <c r="F7" s="5" t="n">
        <v>3100000</v>
      </c>
    </row>
    <row r="8" spans="1:9">
      <c r="A8" s="4" t="s">
        <v>394</v>
      </c>
      <c r="F8" s="4" t="s">
        <v>395</v>
      </c>
    </row>
    <row r="9" spans="1:9">
      <c r="A9" s="4" t="s">
        <v>396</v>
      </c>
    </row>
    <row r="10" spans="1:9">
      <c r="A10" s="4" t="s">
        <v>377</v>
      </c>
      <c r="F10" s="7" t="n">
        <v>0.25</v>
      </c>
    </row>
    <row r="11" spans="1:9">
      <c r="A11" s="4" t="s">
        <v>391</v>
      </c>
      <c r="F11" s="5" t="n">
        <v>3165000</v>
      </c>
    </row>
    <row r="12" spans="1:9">
      <c r="A12" s="4" t="s">
        <v>393</v>
      </c>
      <c r="F12" s="5" t="n">
        <v>3165000</v>
      </c>
    </row>
    <row r="13" spans="1:9">
      <c r="A13" s="4" t="s">
        <v>394</v>
      </c>
      <c r="F13" s="4" t="s">
        <v>397</v>
      </c>
    </row>
    <row r="14" spans="1:9">
      <c r="A14" s="4" t="s">
        <v>398</v>
      </c>
    </row>
    <row r="15" spans="1:9">
      <c r="A15" s="4" t="s">
        <v>377</v>
      </c>
      <c r="F15" s="7" t="n">
        <v>1.5</v>
      </c>
    </row>
    <row r="16" spans="1:9">
      <c r="A16" s="4" t="s">
        <v>391</v>
      </c>
      <c r="F16" s="5" t="n">
        <v>535000</v>
      </c>
    </row>
    <row r="17" spans="1:9">
      <c r="A17" s="4" t="s">
        <v>393</v>
      </c>
      <c r="F17" s="5" t="n">
        <v>535000</v>
      </c>
    </row>
    <row r="18" spans="1:9">
      <c r="A18" s="4" t="s">
        <v>394</v>
      </c>
      <c r="F18" s="4" t="s">
        <v>399</v>
      </c>
    </row>
    <row r="19" spans="1:9">
      <c r="A19" s="4" t="s">
        <v>400</v>
      </c>
    </row>
    <row r="20" spans="1:9">
      <c r="A20" s="4" t="s">
        <v>377</v>
      </c>
      <c r="F20" s="7" t="n">
        <v>2.75</v>
      </c>
    </row>
    <row r="21" spans="1:9">
      <c r="A21" s="4" t="s">
        <v>391</v>
      </c>
      <c r="F21" s="5" t="n">
        <v>1205000</v>
      </c>
    </row>
    <row r="22" spans="1:9">
      <c r="A22" s="4" t="s">
        <v>393</v>
      </c>
      <c r="F22" s="5" t="n">
        <v>1205000</v>
      </c>
    </row>
    <row r="23" spans="1:9">
      <c r="A23" s="4" t="s">
        <v>394</v>
      </c>
      <c r="F23" s="4" t="s">
        <v>401</v>
      </c>
    </row>
    <row r="24" spans="1:9">
      <c r="A24" s="4" t="s">
        <v>402</v>
      </c>
    </row>
    <row r="25" spans="1:9">
      <c r="A25" s="4" t="s">
        <v>377</v>
      </c>
      <c r="F25" s="7" t="n">
        <v>2.75</v>
      </c>
    </row>
    <row r="26" spans="1:9">
      <c r="A26" s="4" t="s">
        <v>391</v>
      </c>
      <c r="F26" s="5" t="n">
        <v>75000</v>
      </c>
    </row>
    <row r="27" spans="1:9">
      <c r="A27" s="4" t="s">
        <v>393</v>
      </c>
      <c r="F27" s="5" t="n">
        <v>37500</v>
      </c>
    </row>
    <row r="28" spans="1:9">
      <c r="A28" s="4" t="s">
        <v>394</v>
      </c>
      <c r="F28" s="4" t="s">
        <v>4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s>
  <sheetData>
    <row r="1" spans="1:6">
      <c r="A1" s="1" t="s">
        <v>404</v>
      </c>
      <c r="B1" s="2" t="s">
        <v>355</v>
      </c>
      <c r="C1" s="2" t="s">
        <v>356</v>
      </c>
      <c r="D1" s="2" t="s">
        <v>30</v>
      </c>
      <c r="E1" s="2" t="s">
        <v>338</v>
      </c>
      <c r="F1" s="2" t="s">
        <v>358</v>
      </c>
    </row>
    <row r="2" spans="1:6">
      <c r="A2" s="4" t="s">
        <v>405</v>
      </c>
      <c r="C2" s="4" t="s">
        <v>406</v>
      </c>
      <c r="D2" s="4" t="s">
        <v>407</v>
      </c>
      <c r="E2" s="4" t="s">
        <v>408</v>
      </c>
      <c r="F2" s="4" t="s">
        <v>408</v>
      </c>
    </row>
    <row r="3" spans="1:6">
      <c r="A3" s="4" t="s">
        <v>409</v>
      </c>
      <c r="C3" s="4" t="s">
        <v>410</v>
      </c>
      <c r="D3" s="4" t="s">
        <v>410</v>
      </c>
      <c r="E3" s="4" t="s">
        <v>411</v>
      </c>
      <c r="F3" s="4" t="s">
        <v>412</v>
      </c>
    </row>
    <row r="4" spans="1:6">
      <c r="A4" s="4" t="s">
        <v>413</v>
      </c>
      <c r="C4" s="4" t="s">
        <v>414</v>
      </c>
      <c r="D4" s="4" t="s">
        <v>414</v>
      </c>
      <c r="E4" s="4" t="s">
        <v>415</v>
      </c>
      <c r="F4" s="4" t="s">
        <v>416</v>
      </c>
    </row>
    <row r="5" spans="1:6">
      <c r="A5" s="4" t="s">
        <v>417</v>
      </c>
      <c r="C5" s="4" t="s">
        <v>366</v>
      </c>
      <c r="D5" s="4" t="s">
        <v>366</v>
      </c>
      <c r="E5" s="4" t="s">
        <v>366</v>
      </c>
      <c r="F5" s="4" t="s">
        <v>366</v>
      </c>
    </row>
    <row r="6" spans="1:6">
      <c r="A6" s="4" t="s">
        <v>418</v>
      </c>
      <c r="C6" s="7" t="n">
        <v>1.35</v>
      </c>
      <c r="D6" s="7" t="n">
        <v>1.45</v>
      </c>
      <c r="E6" s="7" t="n">
        <v>0.2</v>
      </c>
      <c r="F6" s="7" t="n">
        <v>0.2</v>
      </c>
    </row>
    <row r="7" spans="1:6">
      <c r="A7" s="4" t="s">
        <v>419</v>
      </c>
      <c r="C7" s="7" t="n">
        <v>1.5</v>
      </c>
      <c r="D7" s="7" t="n">
        <v>1.5</v>
      </c>
      <c r="E7" s="7" t="n">
        <v>0.25</v>
      </c>
      <c r="F7" s="7" t="n">
        <v>0.25</v>
      </c>
    </row>
    <row r="8" spans="1:6">
      <c r="A8" s="4" t="s">
        <v>420</v>
      </c>
      <c r="C8" s="4" t="s">
        <v>40</v>
      </c>
      <c r="F8" s="4" t="s">
        <v>40</v>
      </c>
    </row>
    <row r="9" spans="1:6">
      <c r="A9" s="4" t="s">
        <v>386</v>
      </c>
    </row>
    <row r="10" spans="1:6">
      <c r="A10" s="4" t="s">
        <v>405</v>
      </c>
      <c r="B10" s="4" t="s">
        <v>406</v>
      </c>
    </row>
    <row r="11" spans="1:6">
      <c r="A11" s="4" t="s">
        <v>409</v>
      </c>
      <c r="B11" s="4" t="s">
        <v>421</v>
      </c>
    </row>
    <row r="12" spans="1:6">
      <c r="A12" s="4" t="s">
        <v>413</v>
      </c>
      <c r="B12" s="4" t="s">
        <v>414</v>
      </c>
    </row>
    <row r="13" spans="1:6">
      <c r="A13" s="4" t="s">
        <v>417</v>
      </c>
      <c r="B13" s="4" t="s">
        <v>366</v>
      </c>
    </row>
    <row r="14" spans="1:6">
      <c r="A14" s="4" t="s">
        <v>418</v>
      </c>
      <c r="B14" s="7" t="n">
        <v>2.4</v>
      </c>
    </row>
    <row r="15" spans="1:6">
      <c r="A15" s="4" t="s">
        <v>419</v>
      </c>
      <c r="B15" s="7" t="n">
        <v>2.75</v>
      </c>
    </row>
    <row r="16" spans="1:6">
      <c r="A16" s="4" t="s">
        <v>387</v>
      </c>
    </row>
    <row r="17" spans="1:6">
      <c r="A17" s="4" t="s">
        <v>405</v>
      </c>
      <c r="B17" s="4" t="s">
        <v>422</v>
      </c>
    </row>
    <row r="18" spans="1:6">
      <c r="A18" s="4" t="s">
        <v>409</v>
      </c>
      <c r="B18" s="4" t="s">
        <v>421</v>
      </c>
    </row>
    <row r="19" spans="1:6">
      <c r="A19" s="4" t="s">
        <v>413</v>
      </c>
      <c r="B19" s="4" t="s">
        <v>415</v>
      </c>
    </row>
    <row r="20" spans="1:6">
      <c r="A20" s="4" t="s">
        <v>417</v>
      </c>
      <c r="B20" s="4" t="s">
        <v>366</v>
      </c>
    </row>
    <row r="21" spans="1:6">
      <c r="A21" s="4" t="s">
        <v>418</v>
      </c>
      <c r="B21" s="7" t="n">
        <v>2.4</v>
      </c>
    </row>
    <row r="22" spans="1:6">
      <c r="A22" s="4" t="s">
        <v>419</v>
      </c>
      <c r="B22" s="7" t="n">
        <v>2.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0</v>
      </c>
    </row>
    <row r="3" spans="1:3">
      <c r="A3" s="4" t="s">
        <v>424</v>
      </c>
      <c r="B3" s="4" t="s">
        <v>425</v>
      </c>
      <c r="C3" s="4" t="s">
        <v>4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4" t="s">
        <v>61</v>
      </c>
      <c r="B3" s="6" t="n">
        <v>-8065072</v>
      </c>
      <c r="C3" s="6" t="n">
        <v>-5740492</v>
      </c>
    </row>
    <row r="4" spans="1:3">
      <c r="A4" s="4" t="s">
        <v>427</v>
      </c>
      <c r="B4" s="5" t="n">
        <v>-2177570</v>
      </c>
      <c r="C4" s="5" t="n">
        <v>-1549930</v>
      </c>
    </row>
    <row r="5" spans="1:3">
      <c r="A5" s="4" t="s">
        <v>428</v>
      </c>
      <c r="B5" s="5" t="n">
        <v>-297460</v>
      </c>
      <c r="C5" s="5" t="n">
        <v>-162210</v>
      </c>
    </row>
    <row r="6" spans="1:3">
      <c r="A6" s="4" t="s">
        <v>429</v>
      </c>
      <c r="B6" s="5" t="n">
        <v>808260</v>
      </c>
      <c r="C6" s="5" t="n">
        <v>-43960</v>
      </c>
    </row>
    <row r="7" spans="1:3">
      <c r="A7" s="4" t="s">
        <v>430</v>
      </c>
      <c r="B7" s="5" t="n">
        <v>236350</v>
      </c>
      <c r="C7" s="5" t="n">
        <v>398930</v>
      </c>
    </row>
    <row r="8" spans="1:3">
      <c r="A8" s="4" t="s">
        <v>431</v>
      </c>
      <c r="B8" s="5" t="n">
        <v>1430420</v>
      </c>
      <c r="C8" s="5" t="n">
        <v>1357170</v>
      </c>
    </row>
    <row r="9" spans="1:3">
      <c r="A9" s="4" t="s">
        <v>432</v>
      </c>
      <c r="B9" s="4" t="s">
        <v>40</v>
      </c>
      <c r="C9" s="4" t="s">
        <v>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3</v>
      </c>
      <c r="B1" s="2" t="s">
        <v>2</v>
      </c>
      <c r="C1" s="2" t="s">
        <v>30</v>
      </c>
    </row>
    <row r="2" spans="1:3">
      <c r="A2" s="4" t="s">
        <v>434</v>
      </c>
      <c r="B2" s="6" t="n">
        <v>157920</v>
      </c>
      <c r="C2" s="4" t="s">
        <v>40</v>
      </c>
    </row>
    <row r="3" spans="1:3">
      <c r="A3" s="4" t="s">
        <v>36</v>
      </c>
      <c r="B3" s="5" t="n">
        <v>90</v>
      </c>
      <c r="C3" s="5" t="n">
        <v>104340</v>
      </c>
    </row>
    <row r="4" spans="1:3">
      <c r="A4" s="4" t="s">
        <v>435</v>
      </c>
      <c r="B4" s="4" t="s">
        <v>40</v>
      </c>
      <c r="C4" s="5" t="n">
        <v>14980</v>
      </c>
    </row>
    <row r="5" spans="1:3">
      <c r="A5" s="4" t="s">
        <v>436</v>
      </c>
      <c r="B5" s="5" t="n">
        <v>89970</v>
      </c>
      <c r="C5" s="5" t="n">
        <v>23120</v>
      </c>
    </row>
    <row r="6" spans="1:3">
      <c r="A6" s="4" t="s">
        <v>437</v>
      </c>
      <c r="B6" s="5" t="n">
        <v>14030</v>
      </c>
      <c r="C6" s="5" t="n">
        <v>7760</v>
      </c>
    </row>
    <row r="7" spans="1:3">
      <c r="A7" s="4" t="s">
        <v>438</v>
      </c>
      <c r="B7" s="5" t="n">
        <v>87200</v>
      </c>
      <c r="C7" s="5" t="n">
        <v>42200</v>
      </c>
    </row>
    <row r="8" spans="1:3">
      <c r="A8" s="4" t="s">
        <v>439</v>
      </c>
      <c r="B8" s="5" t="n">
        <v>3400560</v>
      </c>
      <c r="C8" s="5" t="n">
        <v>2053960</v>
      </c>
    </row>
    <row r="9" spans="1:3">
      <c r="A9" s="4" t="s">
        <v>35</v>
      </c>
      <c r="B9" s="5" t="n">
        <v>-57370</v>
      </c>
      <c r="C9" s="5" t="n">
        <v>-59680</v>
      </c>
    </row>
    <row r="10" spans="1:3">
      <c r="A10" s="4" t="s">
        <v>36</v>
      </c>
      <c r="B10" s="4" t="s">
        <v>40</v>
      </c>
      <c r="C10" s="5" t="n">
        <v>-520</v>
      </c>
    </row>
    <row r="11" spans="1:3">
      <c r="A11" s="4" t="s">
        <v>440</v>
      </c>
      <c r="B11" s="5" t="n">
        <v>-57370</v>
      </c>
      <c r="C11" s="5" t="n">
        <v>-60200</v>
      </c>
    </row>
    <row r="12" spans="1:3">
      <c r="A12" s="4" t="s">
        <v>441</v>
      </c>
      <c r="B12" s="5" t="n">
        <v>3343190</v>
      </c>
      <c r="C12" s="5" t="n">
        <v>1993760</v>
      </c>
    </row>
    <row r="13" spans="1:3">
      <c r="A13" s="4" t="s">
        <v>442</v>
      </c>
      <c r="B13" s="4" t="s">
        <v>40</v>
      </c>
      <c r="C13" s="4" t="s">
        <v>40</v>
      </c>
    </row>
    <row r="14" spans="1:3">
      <c r="A14" s="4" t="s">
        <v>443</v>
      </c>
    </row>
    <row r="15" spans="1:3">
      <c r="A15" s="4" t="s">
        <v>444</v>
      </c>
      <c r="B15" s="5" t="n">
        <v>1762250</v>
      </c>
      <c r="C15" s="5" t="n">
        <v>973670</v>
      </c>
    </row>
    <row r="16" spans="1:3">
      <c r="A16" s="4" t="s">
        <v>445</v>
      </c>
    </row>
    <row r="17" spans="1:3">
      <c r="A17" s="4" t="s">
        <v>446</v>
      </c>
      <c r="B17" s="6" t="n">
        <v>1289100</v>
      </c>
      <c r="C17" s="6" t="n">
        <v>8878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270</v>
      </c>
    </row>
    <row r="2" spans="1:2">
      <c r="A2" s="4" t="s">
        <v>448</v>
      </c>
    </row>
    <row r="3" spans="1:2">
      <c r="A3" s="4" t="s">
        <v>449</v>
      </c>
      <c r="B3" s="6" t="n">
        <v>6526850</v>
      </c>
    </row>
    <row r="4" spans="1:2">
      <c r="A4" s="4" t="s">
        <v>450</v>
      </c>
    </row>
    <row r="5" spans="1:2">
      <c r="A5" s="4" t="s">
        <v>449</v>
      </c>
      <c r="B5" s="5" t="n">
        <v>465790</v>
      </c>
    </row>
    <row r="6" spans="1:2">
      <c r="A6" s="4" t="s">
        <v>451</v>
      </c>
    </row>
    <row r="7" spans="1:2">
      <c r="A7" s="4" t="s">
        <v>449</v>
      </c>
      <c r="B7" s="5" t="n">
        <v>1945020</v>
      </c>
    </row>
    <row r="8" spans="1:2">
      <c r="A8" s="4" t="s">
        <v>452</v>
      </c>
    </row>
    <row r="9" spans="1:2">
      <c r="A9" s="4" t="s">
        <v>449</v>
      </c>
      <c r="B9" s="5" t="n">
        <v>4116040</v>
      </c>
    </row>
    <row r="10" spans="1:2">
      <c r="A10" s="4" t="s">
        <v>453</v>
      </c>
    </row>
    <row r="11" spans="1:2">
      <c r="A11" s="4" t="s">
        <v>454</v>
      </c>
      <c r="B11" s="5" t="n">
        <v>5008180</v>
      </c>
    </row>
    <row r="12" spans="1:2">
      <c r="A12" s="4" t="s">
        <v>455</v>
      </c>
    </row>
    <row r="13" spans="1:2">
      <c r="A13" s="4" t="s">
        <v>454</v>
      </c>
      <c r="B13" s="5" t="n">
        <v>856300</v>
      </c>
    </row>
    <row r="14" spans="1:2">
      <c r="A14" s="4" t="s">
        <v>456</v>
      </c>
    </row>
    <row r="15" spans="1:2">
      <c r="A15" s="4" t="s">
        <v>454</v>
      </c>
      <c r="B15" s="5" t="n">
        <v>1484640</v>
      </c>
    </row>
    <row r="16" spans="1:2">
      <c r="A16" s="4" t="s">
        <v>457</v>
      </c>
    </row>
    <row r="17" spans="1:2">
      <c r="A17" s="4" t="s">
        <v>454</v>
      </c>
      <c r="B17" s="6" t="n">
        <v>26672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270</v>
      </c>
    </row>
    <row r="2" spans="1:2">
      <c r="A2" s="5" t="n">
        <v>2018</v>
      </c>
      <c r="B2" s="6" t="n">
        <v>34784</v>
      </c>
    </row>
    <row r="3" spans="1:2">
      <c r="A3" s="4" t="s">
        <v>70</v>
      </c>
      <c r="B3" s="6" t="n">
        <v>347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4" t="s">
        <v>460</v>
      </c>
      <c r="B2" s="6" t="n">
        <v>828737</v>
      </c>
      <c r="C2" s="6" t="n">
        <v>734431</v>
      </c>
    </row>
    <row r="3" spans="1:3">
      <c r="A3" s="4" t="s">
        <v>461</v>
      </c>
      <c r="B3" s="4" t="s">
        <v>40</v>
      </c>
      <c r="C3" s="4" t="s">
        <v>40</v>
      </c>
    </row>
    <row r="4" spans="1:3">
      <c r="A4" s="4" t="s">
        <v>462</v>
      </c>
      <c r="B4" s="4" t="s">
        <v>40</v>
      </c>
      <c r="C4" s="4" t="s">
        <v>40</v>
      </c>
    </row>
    <row r="5" spans="1:3">
      <c r="A5" s="4" t="s">
        <v>463</v>
      </c>
      <c r="B5" s="4" t="s">
        <v>40</v>
      </c>
      <c r="C5" s="4" t="s">
        <v>40</v>
      </c>
    </row>
    <row r="6" spans="1:3">
      <c r="A6" s="4" t="s">
        <v>464</v>
      </c>
      <c r="B6" s="4" t="s">
        <v>40</v>
      </c>
      <c r="C6" s="4" t="s">
        <v>40</v>
      </c>
    </row>
    <row r="7" spans="1:3">
      <c r="A7" s="4" t="s">
        <v>38</v>
      </c>
      <c r="B7" s="5" t="n">
        <v>828737</v>
      </c>
      <c r="C7" s="5" t="n">
        <v>734431</v>
      </c>
    </row>
    <row r="8" spans="1:3">
      <c r="A8" s="4" t="s">
        <v>465</v>
      </c>
      <c r="B8" s="4" t="s">
        <v>40</v>
      </c>
      <c r="C8" s="5" t="n">
        <v>6726</v>
      </c>
    </row>
    <row r="9" spans="1:3">
      <c r="A9" s="4" t="s">
        <v>466</v>
      </c>
      <c r="B9" s="4" t="s">
        <v>40</v>
      </c>
      <c r="C9" s="4" t="s">
        <v>40</v>
      </c>
    </row>
    <row r="10" spans="1:3">
      <c r="A10" s="4" t="s">
        <v>467</v>
      </c>
      <c r="B10" s="4" t="s">
        <v>40</v>
      </c>
      <c r="C10" s="4" t="s">
        <v>40</v>
      </c>
    </row>
    <row r="11" spans="1:3">
      <c r="A11" s="4" t="s">
        <v>468</v>
      </c>
      <c r="B11" s="4" t="s">
        <v>40</v>
      </c>
      <c r="C11" s="4" t="s">
        <v>40</v>
      </c>
    </row>
    <row r="12" spans="1:3">
      <c r="A12" s="4" t="s">
        <v>469</v>
      </c>
      <c r="B12" s="4" t="s">
        <v>40</v>
      </c>
      <c r="C12" s="4" t="s">
        <v>40</v>
      </c>
    </row>
    <row r="13" spans="1:3">
      <c r="A13" s="4" t="s">
        <v>470</v>
      </c>
      <c r="B13" s="4" t="s">
        <v>40</v>
      </c>
      <c r="C13" s="5" t="n">
        <v>6726</v>
      </c>
    </row>
    <row r="14" spans="1:3">
      <c r="A14" s="4" t="s">
        <v>471</v>
      </c>
      <c r="B14" s="5" t="n">
        <v>828737</v>
      </c>
      <c r="C14" s="5" t="n">
        <v>741157</v>
      </c>
    </row>
    <row r="15" spans="1:3">
      <c r="A15" s="4" t="s">
        <v>472</v>
      </c>
      <c r="B15" s="4" t="s">
        <v>40</v>
      </c>
      <c r="C15" s="4" t="s">
        <v>40</v>
      </c>
    </row>
    <row r="16" spans="1:3">
      <c r="A16" s="4" t="s">
        <v>473</v>
      </c>
      <c r="B16" s="4" t="s">
        <v>40</v>
      </c>
      <c r="C16" s="4" t="s">
        <v>40</v>
      </c>
    </row>
    <row r="17" spans="1:3">
      <c r="A17" s="4" t="s">
        <v>474</v>
      </c>
      <c r="B17" s="4" t="s">
        <v>40</v>
      </c>
      <c r="C17" s="4" t="s">
        <v>40</v>
      </c>
    </row>
    <row r="18" spans="1:3">
      <c r="A18" s="4" t="s">
        <v>475</v>
      </c>
      <c r="B18" s="4" t="s">
        <v>40</v>
      </c>
      <c r="C18" s="4" t="s">
        <v>40</v>
      </c>
    </row>
    <row r="19" spans="1:3">
      <c r="A19" s="4" t="s">
        <v>476</v>
      </c>
      <c r="B19" s="6" t="n">
        <v>828737</v>
      </c>
      <c r="C19" s="6" t="n">
        <v>7411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3</v>
      </c>
      <c r="B1" s="2" t="s">
        <v>1</v>
      </c>
    </row>
    <row r="2" spans="1:3">
      <c r="B2" s="2" t="s">
        <v>2</v>
      </c>
      <c r="C2" s="2" t="s">
        <v>30</v>
      </c>
    </row>
    <row r="3" spans="1:3">
      <c r="A3" s="3" t="s">
        <v>104</v>
      </c>
    </row>
    <row r="4" spans="1:3">
      <c r="A4" s="4" t="s">
        <v>84</v>
      </c>
      <c r="B4" s="6" t="n">
        <v>-8065072</v>
      </c>
      <c r="C4" s="6" t="n">
        <v>-5740492</v>
      </c>
    </row>
    <row r="5" spans="1:3">
      <c r="A5" s="3" t="s">
        <v>105</v>
      </c>
    </row>
    <row r="6" spans="1:3">
      <c r="A6" s="4" t="s">
        <v>57</v>
      </c>
      <c r="B6" s="5" t="n">
        <v>89613</v>
      </c>
      <c r="C6" s="5" t="n">
        <v>43131</v>
      </c>
    </row>
    <row r="7" spans="1:3">
      <c r="A7" s="4" t="s">
        <v>56</v>
      </c>
      <c r="B7" s="5" t="n">
        <v>2797</v>
      </c>
      <c r="C7" s="5" t="n">
        <v>2690</v>
      </c>
    </row>
    <row r="8" spans="1:3">
      <c r="A8" s="4" t="s">
        <v>106</v>
      </c>
      <c r="B8" s="5" t="n">
        <v>275131</v>
      </c>
      <c r="C8" s="5" t="n">
        <v>15741</v>
      </c>
    </row>
    <row r="9" spans="1:3">
      <c r="A9" s="4" t="s">
        <v>81</v>
      </c>
      <c r="B9" s="5" t="n">
        <v>849679</v>
      </c>
      <c r="C9" s="5" t="n">
        <v>1467934</v>
      </c>
    </row>
    <row r="10" spans="1:3">
      <c r="A10" s="3" t="s">
        <v>107</v>
      </c>
    </row>
    <row r="11" spans="1:3">
      <c r="A11" s="4" t="s">
        <v>34</v>
      </c>
      <c r="B11" s="5" t="n">
        <v>-9351</v>
      </c>
      <c r="C11" s="5" t="n">
        <v>-21031</v>
      </c>
    </row>
    <row r="12" spans="1:3">
      <c r="A12" s="4" t="s">
        <v>108</v>
      </c>
      <c r="B12" s="5" t="n">
        <v>-205143</v>
      </c>
      <c r="C12" s="5" t="n">
        <v>7393</v>
      </c>
    </row>
    <row r="13" spans="1:3">
      <c r="A13" s="4" t="s">
        <v>109</v>
      </c>
      <c r="B13" s="5" t="n">
        <v>-124977</v>
      </c>
      <c r="C13" s="5" t="n">
        <v>-890142</v>
      </c>
    </row>
    <row r="14" spans="1:3">
      <c r="A14" s="4" t="s">
        <v>38</v>
      </c>
      <c r="B14" s="5" t="n">
        <v>94306</v>
      </c>
      <c r="C14" s="5" t="n">
        <v>552608</v>
      </c>
    </row>
    <row r="15" spans="1:3">
      <c r="B15" s="5" t="n">
        <v>-7093017</v>
      </c>
      <c r="C15" s="5" t="n">
        <v>-4562168</v>
      </c>
    </row>
    <row r="16" spans="1:3">
      <c r="A16" s="3" t="s">
        <v>110</v>
      </c>
    </row>
    <row r="17" spans="1:3">
      <c r="A17" s="4" t="s">
        <v>111</v>
      </c>
      <c r="B17" s="5" t="n">
        <v>6570000</v>
      </c>
      <c r="C17" s="5" t="n">
        <v>4755586</v>
      </c>
    </row>
    <row r="18" spans="1:3">
      <c r="A18" s="4" t="s">
        <v>112</v>
      </c>
      <c r="B18" s="5" t="n">
        <v>-56576</v>
      </c>
      <c r="C18" s="5" t="n">
        <v>-115635</v>
      </c>
    </row>
    <row r="19" spans="1:3">
      <c r="A19" s="4" t="s">
        <v>113</v>
      </c>
      <c r="B19" s="5" t="n">
        <v>979522</v>
      </c>
      <c r="C19" s="5" t="n">
        <v>35423</v>
      </c>
    </row>
    <row r="20" spans="1:3">
      <c r="A20" s="4" t="s">
        <v>114</v>
      </c>
      <c r="B20" s="4" t="s">
        <v>40</v>
      </c>
      <c r="C20" s="5" t="n">
        <v>108966</v>
      </c>
    </row>
    <row r="21" spans="1:3">
      <c r="A21" s="4" t="s">
        <v>115</v>
      </c>
      <c r="B21" s="5" t="n">
        <v>-6726</v>
      </c>
      <c r="C21" s="5" t="n">
        <v>2013</v>
      </c>
    </row>
    <row r="22" spans="1:3">
      <c r="B22" s="5" t="n">
        <v>7486220</v>
      </c>
      <c r="C22" s="5" t="n">
        <v>4786353</v>
      </c>
    </row>
    <row r="23" spans="1:3">
      <c r="A23" s="3" t="s">
        <v>116</v>
      </c>
    </row>
    <row r="24" spans="1:3">
      <c r="A24" s="4" t="s">
        <v>117</v>
      </c>
      <c r="B24" s="4" t="s">
        <v>40</v>
      </c>
      <c r="C24" s="5" t="n">
        <v>-9611</v>
      </c>
    </row>
    <row r="25" spans="1:3">
      <c r="A25" s="4" t="s">
        <v>118</v>
      </c>
      <c r="B25" s="5" t="n">
        <v>-171736</v>
      </c>
      <c r="C25" s="5" t="n">
        <v>-231604</v>
      </c>
    </row>
    <row r="26" spans="1:3">
      <c r="B26" s="5" t="n">
        <v>-171736</v>
      </c>
      <c r="C26" s="5" t="n">
        <v>-241215</v>
      </c>
    </row>
    <row r="27" spans="1:3">
      <c r="A27" s="4" t="s">
        <v>119</v>
      </c>
      <c r="B27" s="5" t="n">
        <v>221467</v>
      </c>
      <c r="C27" s="5" t="n">
        <v>-17030</v>
      </c>
    </row>
    <row r="28" spans="1:3">
      <c r="A28" s="4" t="s">
        <v>120</v>
      </c>
      <c r="B28" s="5" t="n">
        <v>3226680</v>
      </c>
      <c r="C28" s="5" t="n">
        <v>3243710</v>
      </c>
    </row>
    <row r="29" spans="1:3">
      <c r="A29" s="4" t="s">
        <v>121</v>
      </c>
      <c r="B29" s="6" t="n">
        <v>3448147</v>
      </c>
      <c r="C29" s="6" t="n">
        <v>32266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4" t="s">
        <v>478</v>
      </c>
      <c r="B2" s="6" t="n">
        <v>5215822</v>
      </c>
      <c r="C2" s="6" t="n">
        <v>4575558</v>
      </c>
    </row>
    <row r="3" spans="1:3">
      <c r="A3" s="4" t="s">
        <v>479</v>
      </c>
      <c r="B3" s="5" t="n">
        <v>371157</v>
      </c>
      <c r="C3" s="5" t="n">
        <v>289034</v>
      </c>
    </row>
    <row r="4" spans="1:3">
      <c r="A4" s="4" t="s">
        <v>480</v>
      </c>
    </row>
    <row r="5" spans="1:3">
      <c r="A5" s="4" t="s">
        <v>478</v>
      </c>
      <c r="B5" s="5" t="n">
        <v>3519918</v>
      </c>
      <c r="C5" s="5" t="n">
        <v>114912</v>
      </c>
    </row>
    <row r="6" spans="1:3">
      <c r="A6" s="4" t="s">
        <v>481</v>
      </c>
    </row>
    <row r="7" spans="1:3">
      <c r="A7" s="4" t="s">
        <v>478</v>
      </c>
      <c r="B7" s="5" t="n">
        <v>1695904</v>
      </c>
      <c r="C7" s="5" t="n">
        <v>4460646</v>
      </c>
    </row>
    <row r="8" spans="1:3">
      <c r="A8" s="4" t="s">
        <v>479</v>
      </c>
      <c r="B8" s="6" t="n">
        <v>371157</v>
      </c>
      <c r="C8" s="6" t="n">
        <v>2890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2</v>
      </c>
      <c r="B1" s="2" t="s">
        <v>1</v>
      </c>
    </row>
    <row r="2" spans="1:3">
      <c r="B2" s="2" t="s">
        <v>2</v>
      </c>
      <c r="C2" s="2" t="s">
        <v>30</v>
      </c>
    </row>
    <row r="3" spans="1:3">
      <c r="A3" s="4" t="s">
        <v>53</v>
      </c>
      <c r="B3" s="6" t="n">
        <v>2751326</v>
      </c>
      <c r="C3" s="6" t="n">
        <v>1518589</v>
      </c>
    </row>
    <row r="4" spans="1:3">
      <c r="A4" s="4" t="s">
        <v>55</v>
      </c>
      <c r="B4" s="5" t="n">
        <v>1294044</v>
      </c>
      <c r="C4" s="5" t="n">
        <v>1245182</v>
      </c>
    </row>
    <row r="5" spans="1:3">
      <c r="A5" s="4" t="s">
        <v>54</v>
      </c>
      <c r="B5" s="5" t="n">
        <v>3946270</v>
      </c>
      <c r="C5" s="5" t="n">
        <v>2916604</v>
      </c>
    </row>
    <row r="6" spans="1:3">
      <c r="A6" s="4" t="s">
        <v>483</v>
      </c>
    </row>
    <row r="7" spans="1:3">
      <c r="A7" s="4" t="s">
        <v>53</v>
      </c>
      <c r="B7" s="5" t="n">
        <v>620694</v>
      </c>
      <c r="C7" s="5" t="n">
        <v>549556</v>
      </c>
    </row>
    <row r="8" spans="1:3">
      <c r="A8" s="4" t="s">
        <v>55</v>
      </c>
      <c r="B8" s="4" t="s">
        <v>40</v>
      </c>
      <c r="C8" s="4" t="s">
        <v>40</v>
      </c>
    </row>
    <row r="9" spans="1:3">
      <c r="A9" s="4" t="s">
        <v>54</v>
      </c>
      <c r="B9" s="5" t="n">
        <v>2703865</v>
      </c>
      <c r="C9" s="5" t="n">
        <v>2298476</v>
      </c>
    </row>
    <row r="10" spans="1:3">
      <c r="A10" s="4" t="s">
        <v>484</v>
      </c>
    </row>
    <row r="11" spans="1:3">
      <c r="A11" s="4" t="s">
        <v>53</v>
      </c>
      <c r="B11" s="5" t="n">
        <v>821927</v>
      </c>
      <c r="C11" s="5" t="n">
        <v>322165</v>
      </c>
    </row>
    <row r="12" spans="1:3">
      <c r="A12" s="4" t="s">
        <v>55</v>
      </c>
      <c r="B12" s="4" t="s">
        <v>40</v>
      </c>
      <c r="C12" s="4" t="s">
        <v>40</v>
      </c>
    </row>
    <row r="13" spans="1:3">
      <c r="A13" s="4" t="s">
        <v>54</v>
      </c>
      <c r="B13" s="5" t="n">
        <v>5610</v>
      </c>
      <c r="C13" s="4" t="s">
        <v>40</v>
      </c>
    </row>
    <row r="14" spans="1:3">
      <c r="A14" s="4" t="s">
        <v>485</v>
      </c>
    </row>
    <row r="15" spans="1:3">
      <c r="A15" s="4" t="s">
        <v>53</v>
      </c>
      <c r="B15" s="4" t="s">
        <v>40</v>
      </c>
      <c r="C15" s="4" t="s">
        <v>40</v>
      </c>
    </row>
    <row r="16" spans="1:3">
      <c r="A16" s="4" t="s">
        <v>55</v>
      </c>
      <c r="B16" s="4" t="s">
        <v>40</v>
      </c>
      <c r="C16" s="4" t="s">
        <v>40</v>
      </c>
    </row>
    <row r="17" spans="1:3">
      <c r="A17" s="4" t="s">
        <v>54</v>
      </c>
      <c r="B17" s="5" t="n">
        <v>168623</v>
      </c>
      <c r="C17" s="5" t="n">
        <v>194187</v>
      </c>
    </row>
    <row r="18" spans="1:3">
      <c r="A18" s="4" t="s">
        <v>486</v>
      </c>
    </row>
    <row r="19" spans="1:3">
      <c r="A19" s="4" t="s">
        <v>53</v>
      </c>
      <c r="B19" s="5" t="n">
        <v>11815</v>
      </c>
      <c r="C19" s="4" t="s">
        <v>40</v>
      </c>
    </row>
    <row r="20" spans="1:3">
      <c r="A20" s="4" t="s">
        <v>55</v>
      </c>
      <c r="B20" s="4" t="s">
        <v>40</v>
      </c>
      <c r="C20" s="4" t="s">
        <v>40</v>
      </c>
    </row>
    <row r="21" spans="1:3">
      <c r="A21" s="4" t="s">
        <v>54</v>
      </c>
      <c r="B21" s="5" t="n">
        <v>338738</v>
      </c>
      <c r="C21" s="5" t="n">
        <v>87265</v>
      </c>
    </row>
    <row r="22" spans="1:3">
      <c r="A22" s="4" t="s">
        <v>487</v>
      </c>
    </row>
    <row r="23" spans="1:3">
      <c r="A23" s="4" t="s">
        <v>53</v>
      </c>
      <c r="B23" s="5" t="n">
        <v>76628</v>
      </c>
      <c r="C23" s="5" t="n">
        <v>47207</v>
      </c>
    </row>
    <row r="24" spans="1:3">
      <c r="A24" s="4" t="s">
        <v>55</v>
      </c>
      <c r="B24" s="4" t="s">
        <v>40</v>
      </c>
      <c r="C24" s="4" t="s">
        <v>40</v>
      </c>
    </row>
    <row r="25" spans="1:3">
      <c r="A25" s="4" t="s">
        <v>54</v>
      </c>
      <c r="B25" s="5" t="n">
        <v>182753</v>
      </c>
      <c r="C25" s="5" t="n">
        <v>133827</v>
      </c>
    </row>
    <row r="26" spans="1:3">
      <c r="A26" s="4" t="s">
        <v>488</v>
      </c>
    </row>
    <row r="27" spans="1:3">
      <c r="A27" s="4" t="s">
        <v>53</v>
      </c>
      <c r="B27" s="5" t="n">
        <v>480131</v>
      </c>
    </row>
    <row r="28" spans="1:3">
      <c r="A28" s="4" t="s">
        <v>55</v>
      </c>
      <c r="B28" s="4" t="s">
        <v>40</v>
      </c>
    </row>
    <row r="29" spans="1:3">
      <c r="A29" s="4" t="s">
        <v>54</v>
      </c>
      <c r="B29" s="4" t="s">
        <v>40</v>
      </c>
    </row>
    <row r="30" spans="1:3">
      <c r="A30" s="4" t="s">
        <v>489</v>
      </c>
    </row>
    <row r="31" spans="1:3">
      <c r="A31" s="4" t="s">
        <v>53</v>
      </c>
      <c r="B31" s="5" t="n">
        <v>33222</v>
      </c>
      <c r="C31" s="5" t="n">
        <v>12455</v>
      </c>
    </row>
    <row r="32" spans="1:3">
      <c r="A32" s="4" t="s">
        <v>55</v>
      </c>
      <c r="B32" s="4" t="s">
        <v>40</v>
      </c>
      <c r="C32" s="4" t="s">
        <v>40</v>
      </c>
    </row>
    <row r="33" spans="1:3">
      <c r="A33" s="4" t="s">
        <v>54</v>
      </c>
      <c r="B33" s="5" t="n">
        <v>199844</v>
      </c>
      <c r="C33" s="5" t="n">
        <v>124693</v>
      </c>
    </row>
    <row r="34" spans="1:3">
      <c r="A34" s="4" t="s">
        <v>490</v>
      </c>
    </row>
    <row r="35" spans="1:3">
      <c r="A35" s="4" t="s">
        <v>53</v>
      </c>
      <c r="B35" s="5" t="n">
        <v>325388</v>
      </c>
      <c r="C35" s="5" t="n">
        <v>308582</v>
      </c>
    </row>
    <row r="36" spans="1:3">
      <c r="A36" s="4" t="s">
        <v>55</v>
      </c>
      <c r="B36" s="5" t="n">
        <v>1294044</v>
      </c>
      <c r="C36" s="5" t="n">
        <v>1245182</v>
      </c>
    </row>
    <row r="37" spans="1:3">
      <c r="A37" s="4" t="s">
        <v>54</v>
      </c>
      <c r="B37" s="4" t="s">
        <v>40</v>
      </c>
      <c r="C37" s="5" t="n">
        <v>23904</v>
      </c>
    </row>
    <row r="38" spans="1:3">
      <c r="A38" s="4" t="s">
        <v>491</v>
      </c>
    </row>
    <row r="39" spans="1:3">
      <c r="A39" s="4" t="s">
        <v>53</v>
      </c>
      <c r="B39" s="5" t="n">
        <v>103100</v>
      </c>
      <c r="C39" s="5" t="n">
        <v>101100</v>
      </c>
    </row>
    <row r="40" spans="1:3">
      <c r="A40" s="4" t="s">
        <v>55</v>
      </c>
      <c r="B40" s="4" t="s">
        <v>40</v>
      </c>
      <c r="C40" s="4" t="s">
        <v>40</v>
      </c>
    </row>
    <row r="41" spans="1:3">
      <c r="A41" s="4" t="s">
        <v>54</v>
      </c>
      <c r="B41" s="5" t="n">
        <v>138289</v>
      </c>
      <c r="C41" s="4" t="s">
        <v>40</v>
      </c>
    </row>
    <row r="42" spans="1:3">
      <c r="A42" s="4" t="s">
        <v>492</v>
      </c>
    </row>
    <row r="43" spans="1:3">
      <c r="A43" s="4" t="s">
        <v>53</v>
      </c>
      <c r="C43" s="4" t="s">
        <v>40</v>
      </c>
    </row>
    <row r="44" spans="1:3">
      <c r="A44" s="4" t="s">
        <v>55</v>
      </c>
      <c r="C44" s="4" t="s">
        <v>40</v>
      </c>
    </row>
    <row r="45" spans="1:3">
      <c r="A45" s="4" t="s">
        <v>54</v>
      </c>
      <c r="C45" s="5" t="n">
        <v>25357</v>
      </c>
    </row>
    <row r="46" spans="1:3">
      <c r="A46" s="4" t="s">
        <v>493</v>
      </c>
    </row>
    <row r="47" spans="1:3">
      <c r="A47" s="4" t="s">
        <v>53</v>
      </c>
      <c r="B47" s="5" t="n">
        <v>39129</v>
      </c>
      <c r="C47" s="5" t="n">
        <v>19264</v>
      </c>
    </row>
    <row r="48" spans="1:3">
      <c r="A48" s="4" t="s">
        <v>55</v>
      </c>
      <c r="B48" s="4" t="s">
        <v>40</v>
      </c>
      <c r="C48" s="4" t="s">
        <v>40</v>
      </c>
    </row>
    <row r="49" spans="1:3">
      <c r="A49" s="4" t="s">
        <v>54</v>
      </c>
      <c r="B49" s="5" t="n">
        <v>164250</v>
      </c>
      <c r="C49" s="5" t="n">
        <v>28895</v>
      </c>
    </row>
    <row r="50" spans="1:3">
      <c r="A50" s="4" t="s">
        <v>494</v>
      </c>
    </row>
    <row r="51" spans="1:3">
      <c r="A51" s="4" t="s">
        <v>53</v>
      </c>
      <c r="B51" s="5" t="n">
        <v>239292</v>
      </c>
      <c r="C51" s="5" t="n">
        <v>158260</v>
      </c>
    </row>
    <row r="52" spans="1:3">
      <c r="A52" s="4" t="s">
        <v>55</v>
      </c>
      <c r="B52" s="4" t="s">
        <v>40</v>
      </c>
      <c r="C52" s="4" t="s">
        <v>40</v>
      </c>
    </row>
    <row r="53" spans="1:3">
      <c r="A53" s="4" t="s">
        <v>54</v>
      </c>
      <c r="B53" s="6" t="n">
        <v>44298</v>
      </c>
      <c r="C53" s="4" t="s">
        <v>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5</v>
      </c>
      <c r="B1" s="2" t="s">
        <v>1</v>
      </c>
    </row>
    <row r="2" spans="1:3">
      <c r="B2" s="2" t="s">
        <v>2</v>
      </c>
      <c r="C2" s="2" t="s">
        <v>30</v>
      </c>
    </row>
    <row r="3" spans="1:3">
      <c r="A3" s="4" t="s">
        <v>496</v>
      </c>
      <c r="B3" s="6" t="n">
        <v>8065072</v>
      </c>
      <c r="C3" s="6" t="n">
        <v>5740492</v>
      </c>
    </row>
    <row r="4" spans="1:3">
      <c r="A4" s="4" t="s">
        <v>497</v>
      </c>
      <c r="B4" s="5" t="n">
        <v>87400255</v>
      </c>
      <c r="C4" s="5" t="n">
        <v>80158312</v>
      </c>
    </row>
    <row r="5" spans="1:3">
      <c r="A5" s="4" t="s">
        <v>498</v>
      </c>
      <c r="B5" s="4" t="s">
        <v>40</v>
      </c>
      <c r="C5" s="4" t="s">
        <v>40</v>
      </c>
    </row>
    <row r="6" spans="1:3">
      <c r="A6" s="4" t="s">
        <v>499</v>
      </c>
      <c r="B6" s="5" t="n">
        <v>87400255</v>
      </c>
      <c r="C6" s="5" t="n">
        <v>80158312</v>
      </c>
    </row>
    <row r="7" spans="1:3">
      <c r="A7" s="4" t="s">
        <v>65</v>
      </c>
      <c r="B7" s="7" t="n">
        <v>-0.09</v>
      </c>
      <c r="C7" s="7" t="n">
        <v>-0.070000000000000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4" t="s">
        <v>501</v>
      </c>
      <c r="B2" s="4" t="s">
        <v>40</v>
      </c>
      <c r="C2" s="6" t="n">
        <v>6726</v>
      </c>
    </row>
    <row r="3" spans="1:3">
      <c r="A3" s="4" t="s">
        <v>502</v>
      </c>
    </row>
    <row r="4" spans="1:3">
      <c r="A4" s="4" t="s">
        <v>501</v>
      </c>
      <c r="C4" s="6" t="n">
        <v>67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0</v>
      </c>
    </row>
    <row r="3" spans="1:3">
      <c r="A3" s="4" t="s">
        <v>81</v>
      </c>
      <c r="B3" s="6" t="n">
        <v>849679</v>
      </c>
      <c r="C3" s="6" t="n">
        <v>1467934</v>
      </c>
    </row>
    <row r="4" spans="1:3">
      <c r="A4" s="4" t="s">
        <v>502</v>
      </c>
    </row>
    <row r="5" spans="1:3">
      <c r="A5" s="4" t="s">
        <v>504</v>
      </c>
      <c r="B5" s="5" t="n">
        <v>1357264</v>
      </c>
      <c r="C5" s="5" t="n">
        <v>912640</v>
      </c>
    </row>
    <row r="6" spans="1:3">
      <c r="A6" s="4" t="s">
        <v>81</v>
      </c>
      <c r="B6" s="5" t="n">
        <v>749615</v>
      </c>
      <c r="C6" s="5" t="n">
        <v>964506</v>
      </c>
    </row>
    <row r="7" spans="1:3">
      <c r="A7" s="4" t="s">
        <v>70</v>
      </c>
      <c r="B7" s="6" t="n">
        <v>2106879</v>
      </c>
      <c r="C7" s="6" t="n">
        <v>18771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338</v>
      </c>
      <c r="C1" s="2" t="s">
        <v>338</v>
      </c>
      <c r="D1" s="2" t="s">
        <v>2</v>
      </c>
      <c r="E1" s="2" t="s">
        <v>30</v>
      </c>
      <c r="F1" s="2" t="s">
        <v>389</v>
      </c>
      <c r="G1" s="2" t="s">
        <v>390</v>
      </c>
    </row>
    <row r="2" spans="1:7">
      <c r="A2" s="4" t="s">
        <v>506</v>
      </c>
      <c r="B2" s="6" t="n">
        <v>309589</v>
      </c>
    </row>
    <row r="3" spans="1:7">
      <c r="A3" s="4" t="s">
        <v>507</v>
      </c>
      <c r="B3" s="5" t="n">
        <v>32467</v>
      </c>
    </row>
    <row r="4" spans="1:7">
      <c r="A4" s="4" t="s">
        <v>508</v>
      </c>
      <c r="B4" s="6" t="n">
        <v>232984</v>
      </c>
    </row>
    <row r="5" spans="1:7">
      <c r="A5" s="4" t="s">
        <v>509</v>
      </c>
      <c r="D5" s="5" t="n">
        <v>8080000</v>
      </c>
      <c r="E5" s="5" t="n">
        <v>7975000</v>
      </c>
      <c r="F5" s="5" t="n">
        <v>200000</v>
      </c>
      <c r="G5" s="5" t="n">
        <v>1000000</v>
      </c>
    </row>
    <row r="6" spans="1:7">
      <c r="A6" s="4" t="s">
        <v>361</v>
      </c>
      <c r="B6" s="5" t="n">
        <v>80000</v>
      </c>
      <c r="C6" s="5" t="n">
        <v>8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1"/>
  </cols>
  <sheetData>
    <row r="1" spans="1:4">
      <c r="A1" s="1" t="s">
        <v>510</v>
      </c>
      <c r="B1" s="2" t="s">
        <v>511</v>
      </c>
      <c r="C1" s="2" t="s">
        <v>512</v>
      </c>
      <c r="D1" s="2" t="s">
        <v>512</v>
      </c>
    </row>
    <row r="2" spans="1:4">
      <c r="A2" s="4" t="s">
        <v>513</v>
      </c>
      <c r="B2" s="6" t="n">
        <v>373207</v>
      </c>
      <c r="C2" s="6" t="n">
        <v>475000</v>
      </c>
    </row>
    <row r="3" spans="1:4">
      <c r="A3" s="4" t="s">
        <v>514</v>
      </c>
      <c r="B3" s="5" t="n">
        <v>2058</v>
      </c>
      <c r="C3" s="5" t="n">
        <v>2737</v>
      </c>
    </row>
    <row r="4" spans="1:4">
      <c r="A4" s="4" t="s">
        <v>515</v>
      </c>
      <c r="B4" s="5" t="n">
        <v>375265</v>
      </c>
      <c r="C4" s="6" t="n">
        <v>477737</v>
      </c>
    </row>
    <row r="5" spans="1:4">
      <c r="A5" s="4" t="s">
        <v>516</v>
      </c>
      <c r="B5" s="5" t="n">
        <v>108966</v>
      </c>
      <c r="D5" s="6" t="n">
        <v>138687</v>
      </c>
    </row>
    <row r="6" spans="1:4">
      <c r="A6" s="4" t="s">
        <v>517</v>
      </c>
      <c r="B6" s="5" t="n">
        <v>74467</v>
      </c>
      <c r="D6" s="5" t="n">
        <v>94778</v>
      </c>
    </row>
    <row r="7" spans="1:4">
      <c r="A7" s="4" t="s">
        <v>38</v>
      </c>
      <c r="B7" s="5" t="n">
        <v>-80522</v>
      </c>
      <c r="D7" s="5" t="n">
        <v>-102485</v>
      </c>
    </row>
    <row r="8" spans="1:4">
      <c r="A8" s="4" t="s">
        <v>80</v>
      </c>
      <c r="B8" s="5" t="n">
        <v>272354</v>
      </c>
      <c r="D8" s="5" t="n">
        <v>346757</v>
      </c>
    </row>
    <row r="9" spans="1:4">
      <c r="B9" s="6" t="n">
        <v>375265</v>
      </c>
      <c r="D9" s="6" t="n">
        <v>4777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18</v>
      </c>
      <c r="B1" s="2" t="s">
        <v>519</v>
      </c>
    </row>
    <row r="2" spans="1:2">
      <c r="A2" s="4" t="s">
        <v>520</v>
      </c>
      <c r="B2" s="5" t="n">
        <v>1900000</v>
      </c>
    </row>
    <row r="3" spans="1:2">
      <c r="A3" s="4" t="s">
        <v>521</v>
      </c>
      <c r="B3" s="5" t="n">
        <v>8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s>
  <sheetData>
    <row r="1" spans="1:11">
      <c r="A1" s="1" t="s">
        <v>522</v>
      </c>
      <c r="B1" s="2" t="s">
        <v>333</v>
      </c>
      <c r="C1" s="2" t="s">
        <v>334</v>
      </c>
      <c r="D1" s="2" t="s">
        <v>335</v>
      </c>
      <c r="E1" s="2" t="s">
        <v>336</v>
      </c>
      <c r="F1" s="2" t="s">
        <v>337</v>
      </c>
      <c r="G1" s="2" t="s">
        <v>338</v>
      </c>
      <c r="H1" s="2" t="s">
        <v>3</v>
      </c>
      <c r="I1" s="2" t="s">
        <v>339</v>
      </c>
      <c r="J1" s="2" t="s">
        <v>2</v>
      </c>
      <c r="K1" s="2" t="s">
        <v>30</v>
      </c>
    </row>
    <row r="2" spans="1:11">
      <c r="A2" s="4" t="s">
        <v>360</v>
      </c>
      <c r="B2" s="5" t="n">
        <v>7940</v>
      </c>
      <c r="C2" s="5" t="n">
        <v>220000</v>
      </c>
      <c r="D2" s="5" t="n">
        <v>200000</v>
      </c>
      <c r="E2" s="5" t="n">
        <v>80000</v>
      </c>
      <c r="F2" s="5" t="n">
        <v>7060</v>
      </c>
      <c r="G2" s="5" t="n">
        <v>80000</v>
      </c>
      <c r="I2" s="5" t="n">
        <v>400000</v>
      </c>
      <c r="J2" s="5" t="n">
        <v>1700000</v>
      </c>
      <c r="K2" s="5" t="n">
        <v>480000</v>
      </c>
    </row>
    <row r="3" spans="1:11">
      <c r="A3" s="4" t="s">
        <v>363</v>
      </c>
      <c r="J3" s="6" t="n">
        <v>979522</v>
      </c>
      <c r="K3" s="6" t="n">
        <v>35423</v>
      </c>
    </row>
    <row r="4" spans="1:11">
      <c r="A4" s="4" t="s">
        <v>523</v>
      </c>
    </row>
    <row r="5" spans="1:11">
      <c r="A5" s="4" t="s">
        <v>360</v>
      </c>
      <c r="H5" s="5" t="n">
        <v>224000</v>
      </c>
    </row>
    <row r="6" spans="1:11">
      <c r="A6" s="4" t="s">
        <v>363</v>
      </c>
      <c r="H6" s="6" t="n">
        <v>452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7:06:47Z</dcterms:created>
  <dcterms:modified xmlns:dcterms="http://purl.org/dc/terms/" xmlns:xsi="http://www.w3.org/2001/XMLSchema-instance" xsi:type="dcterms:W3CDTF">2018-03-26T17:06:47Z</dcterms:modified>
</cp:coreProperties>
</file>